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Acc" sheetId="8" state="visible" r:id="rId8"/>
    <sheet xmlns:r="http://schemas.openxmlformats.org/officeDocument/2006/relationships" name="Acquisitions and Disposals"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Redeemable Preferred Stock" sheetId="12" state="visible" r:id="rId12"/>
    <sheet xmlns:r="http://schemas.openxmlformats.org/officeDocument/2006/relationships" name="Derivatives and Hedging Activit" sheetId="13" state="visible" r:id="rId13"/>
    <sheet xmlns:r="http://schemas.openxmlformats.org/officeDocument/2006/relationships" name="Earnings Per Share" sheetId="14" state="visible" r:id="rId14"/>
    <sheet xmlns:r="http://schemas.openxmlformats.org/officeDocument/2006/relationships" name="Other Current Liabiliti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Organization and Summary of A_2" sheetId="19" state="visible" r:id="rId19"/>
    <sheet xmlns:r="http://schemas.openxmlformats.org/officeDocument/2006/relationships" name="Organization and Summary of A_3" sheetId="20" state="visible" r:id="rId20"/>
    <sheet xmlns:r="http://schemas.openxmlformats.org/officeDocument/2006/relationships" name="Acquisitions and Disposals (Tab" sheetId="21" state="visible" r:id="rId21"/>
    <sheet xmlns:r="http://schemas.openxmlformats.org/officeDocument/2006/relationships" name="Long-Term Debt (Tables)" sheetId="22" state="visible" r:id="rId22"/>
    <sheet xmlns:r="http://schemas.openxmlformats.org/officeDocument/2006/relationships" name="Leases (Tables)" sheetId="23" state="visible" r:id="rId23"/>
    <sheet xmlns:r="http://schemas.openxmlformats.org/officeDocument/2006/relationships" name="Redeemable Preferred Stock (Tab" sheetId="24" state="visible" r:id="rId24"/>
    <sheet xmlns:r="http://schemas.openxmlformats.org/officeDocument/2006/relationships" name="Derivatives and Hedging Activ_2" sheetId="25" state="visible" r:id="rId25"/>
    <sheet xmlns:r="http://schemas.openxmlformats.org/officeDocument/2006/relationships" name="Earnings Per Share (Tables)" sheetId="26" state="visible" r:id="rId26"/>
    <sheet xmlns:r="http://schemas.openxmlformats.org/officeDocument/2006/relationships" name="Other Current Liabilities (Tabl" sheetId="27" state="visible" r:id="rId27"/>
    <sheet xmlns:r="http://schemas.openxmlformats.org/officeDocument/2006/relationships" name="Segment Reporting (Tables)" sheetId="28" state="visible" r:id="rId28"/>
    <sheet xmlns:r="http://schemas.openxmlformats.org/officeDocument/2006/relationships" name="Organization and Summary of A_4" sheetId="29" state="visible" r:id="rId29"/>
    <sheet xmlns:r="http://schemas.openxmlformats.org/officeDocument/2006/relationships" name="Organization and Summary of A_5" sheetId="30" state="visible" r:id="rId30"/>
    <sheet xmlns:r="http://schemas.openxmlformats.org/officeDocument/2006/relationships" name="Organization and Summary of A_6" sheetId="31" state="visible" r:id="rId31"/>
    <sheet xmlns:r="http://schemas.openxmlformats.org/officeDocument/2006/relationships" name="Organization and Summary of A_7" sheetId="32" state="visible" r:id="rId32"/>
    <sheet xmlns:r="http://schemas.openxmlformats.org/officeDocument/2006/relationships" name="Organization and Summary of A_8" sheetId="33" state="visible" r:id="rId33"/>
    <sheet xmlns:r="http://schemas.openxmlformats.org/officeDocument/2006/relationships" name="Organization and Summary of A_9" sheetId="34" state="visible" r:id="rId34"/>
    <sheet xmlns:r="http://schemas.openxmlformats.org/officeDocument/2006/relationships" name="Organization and Summary of _10" sheetId="35" state="visible" r:id="rId35"/>
    <sheet xmlns:r="http://schemas.openxmlformats.org/officeDocument/2006/relationships" name="Organization and Summary of _11" sheetId="36" state="visible" r:id="rId36"/>
    <sheet xmlns:r="http://schemas.openxmlformats.org/officeDocument/2006/relationships" name="Organization and Summary of _12" sheetId="37" state="visible" r:id="rId37"/>
    <sheet xmlns:r="http://schemas.openxmlformats.org/officeDocument/2006/relationships" name="Organization and Summary of _13" sheetId="38" state="visible" r:id="rId38"/>
    <sheet xmlns:r="http://schemas.openxmlformats.org/officeDocument/2006/relationships" name="Organization and Summary of _14" sheetId="39" state="visible" r:id="rId39"/>
    <sheet xmlns:r="http://schemas.openxmlformats.org/officeDocument/2006/relationships" name="Organization and Summary of _15" sheetId="40" state="visible" r:id="rId40"/>
    <sheet xmlns:r="http://schemas.openxmlformats.org/officeDocument/2006/relationships" name="Acquisitions and Disposals - Ac" sheetId="41" state="visible" r:id="rId41"/>
    <sheet xmlns:r="http://schemas.openxmlformats.org/officeDocument/2006/relationships" name="Acquisitions and Disposals - Di" sheetId="42" state="visible" r:id="rId42"/>
    <sheet xmlns:r="http://schemas.openxmlformats.org/officeDocument/2006/relationships" name="Long-Term Debt - Summary of Lon" sheetId="43" state="visible" r:id="rId43"/>
    <sheet xmlns:r="http://schemas.openxmlformats.org/officeDocument/2006/relationships" name="Long-Term Debt - Narrative (Det" sheetId="44" state="visible" r:id="rId44"/>
    <sheet xmlns:r="http://schemas.openxmlformats.org/officeDocument/2006/relationships" name="Leases - Components of Right-of" sheetId="45" state="visible" r:id="rId45"/>
    <sheet xmlns:r="http://schemas.openxmlformats.org/officeDocument/2006/relationships" name="Leases - Lease Expense and Cash" sheetId="46" state="visible" r:id="rId46"/>
    <sheet xmlns:r="http://schemas.openxmlformats.org/officeDocument/2006/relationships" name="Redeemable Preferred Stock - Ad" sheetId="47" state="visible" r:id="rId47"/>
    <sheet xmlns:r="http://schemas.openxmlformats.org/officeDocument/2006/relationships" name="Redeemable Preferred Stock - Re" sheetId="48" state="visible" r:id="rId48"/>
    <sheet xmlns:r="http://schemas.openxmlformats.org/officeDocument/2006/relationships" name="Derivatives and Hedging Activ_3" sheetId="49" state="visible" r:id="rId49"/>
    <sheet xmlns:r="http://schemas.openxmlformats.org/officeDocument/2006/relationships" name="Earnings Per Share (Details)" sheetId="50" state="visible" r:id="rId50"/>
    <sheet xmlns:r="http://schemas.openxmlformats.org/officeDocument/2006/relationships" name="Other Current Liabilities - Oth" sheetId="51" state="visible" r:id="rId51"/>
    <sheet xmlns:r="http://schemas.openxmlformats.org/officeDocument/2006/relationships" name="Commitments and Contingencies (" sheetId="52" state="visible" r:id="rId52"/>
    <sheet xmlns:r="http://schemas.openxmlformats.org/officeDocument/2006/relationships" name="Segment Reporting - Revenues an" sheetId="53" state="visible" r:id="rId53"/>
    <sheet xmlns:r="http://schemas.openxmlformats.org/officeDocument/2006/relationships" name="Segment Reporting - Assets and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576</t>
        </is>
      </c>
    </row>
    <row r="9">
      <c r="A9" s="4" t="inlineStr">
        <is>
          <t>Entity Registrant Name</t>
        </is>
      </c>
      <c r="B9" s="4" t="inlineStr">
        <is>
          <t>Surgery Partners, Inc.</t>
        </is>
      </c>
    </row>
    <row r="10">
      <c r="A10" s="4" t="inlineStr">
        <is>
          <t>Entity Incorporation, State or Country Code</t>
        </is>
      </c>
      <c r="B10" s="4" t="inlineStr">
        <is>
          <t>DE</t>
        </is>
      </c>
    </row>
    <row r="11">
      <c r="A11" s="4" t="inlineStr">
        <is>
          <t>Entity Tax Identification Number</t>
        </is>
      </c>
      <c r="B11" s="4" t="inlineStr">
        <is>
          <t>47-3620923</t>
        </is>
      </c>
    </row>
    <row r="12">
      <c r="A12" s="4" t="inlineStr">
        <is>
          <t>Entity Address, Address Line One</t>
        </is>
      </c>
      <c r="B12" s="4" t="inlineStr">
        <is>
          <t>310 Seven Springs Way, Suite 500</t>
        </is>
      </c>
    </row>
    <row r="13">
      <c r="A13" s="4" t="inlineStr">
        <is>
          <t>Entity Address, City or Town</t>
        </is>
      </c>
      <c r="B13" s="4" t="inlineStr">
        <is>
          <t>Brentwood</t>
        </is>
      </c>
    </row>
    <row r="14">
      <c r="A14" s="4" t="inlineStr">
        <is>
          <t>Entity Address, State or Province</t>
        </is>
      </c>
      <c r="B14" s="4" t="inlineStr">
        <is>
          <t>TN</t>
        </is>
      </c>
    </row>
    <row r="15">
      <c r="A15" s="4" t="inlineStr">
        <is>
          <t>Entity Address, Postal Zip Code</t>
        </is>
      </c>
      <c r="B15" s="4" t="inlineStr">
        <is>
          <t>37027</t>
        </is>
      </c>
    </row>
    <row r="16">
      <c r="A16" s="4" t="inlineStr">
        <is>
          <t>City Area Code</t>
        </is>
      </c>
      <c r="B16" s="4" t="inlineStr">
        <is>
          <t>615</t>
        </is>
      </c>
    </row>
    <row r="17">
      <c r="A17" s="4" t="inlineStr">
        <is>
          <t>Local Phone Number</t>
        </is>
      </c>
      <c r="B17" s="4" t="inlineStr">
        <is>
          <t>234-5900</t>
        </is>
      </c>
    </row>
    <row r="18">
      <c r="A18" s="4" t="inlineStr">
        <is>
          <t>Title of 12(b) Security</t>
        </is>
      </c>
      <c r="B18" s="4" t="inlineStr">
        <is>
          <t>Common Stock, par value $0.01 per share</t>
        </is>
      </c>
    </row>
    <row r="19">
      <c r="A19" s="4" t="inlineStr">
        <is>
          <t>Trading Symbol</t>
        </is>
      </c>
      <c r="B19" s="4" t="inlineStr">
        <is>
          <t>SGR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551483</v>
      </c>
    </row>
    <row r="28">
      <c r="A28" s="4" t="inlineStr">
        <is>
          <t>Entity Central Index Key</t>
        </is>
      </c>
      <c r="B28" s="4" t="inlineStr">
        <is>
          <t>000163883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Long-Term Debt A summary of long-term debt follows (in millions): June 30, December 31, Senior secured term loan (1) $ 1,546.9 $ 1,434.1 Senior secured revolving credit facility — — 6.750% senior unsecured notes due 2025 370.0 370.0 10.000% senior unsecured notes due 2027 430.0 430.0 Notes payable and other secured loans 111.6 104.0 Finance lease obligations 244.1 253.4 Less: unamortized debt issuance costs (16.6) (10.8) Total debt 2,686.0 2,580.7 Less: Current maturities 63.5 56.0 Total long-term debt $ 2,622.5 $ 2,524.7 (1) Includes unamortized fair value discount of $4.1 million and $4.6 million as of June 30, 2020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The Company's operating leases are primarily for real estate, including medical office buildings, and corporate and other administrative offices. The Company's finance leases are primarily for medical equipment and information technology and telecommunications assets. Due to the COVID-19 pandemic, the Company received concessions for certain of its leases primarily consisting of deferral of rental payments. The Company has elected to account for these COVID-19 related concessions as though the enforceable rights and obligations for those concessions are explicit within the underlying contract. The Company accounts for the deferred rentals as a component of other current liabilities within the condensed consolidated balance sheets. In a few instances the Company modified the terms of the lease in exchange for lease concessions. These modifications resulted in an increase to the Company's right-of-use operating lease assets and liabilities of $23.2 million during the three and six months ended June 30, 2020. The following table presents the components of the Company's lease expense and their classification in the condensed consolidated statement of operations (in millions): Six Months Ended June 30, 2020 2019 Operating lease costs $ 36.3 $ 34.4 Finance lease costs: Amortization of leased assets 12.0 9.3 Interest on lease liabilities 10.4 7.3 Total finance lease costs 22.4 16.6 Variable and short-term lease costs 8.3 6.0 Total lease costs $ 67.0 $ 57.0 The following table presents supplemental cash flow information (dollars in millions): Six Months Ended June 30, 2020 2019 Cash paid for amounts included in the measurement of lease liabilities: Operating cash outflows from operating leases $ 33.7 $ 32.8 Operating cash outflows from finance leases $ 10.4 $ 7.3 Financing cash outflows from finance leases $ 8.3 $ 5.2 Right-of-use assets obtained in exchange for lease obligations: Operating leases $ 37.5 $ 5.0 Finance leases $ 8.5 $ 5.0 </t>
        </is>
      </c>
    </row>
    <row r="5">
      <c r="A5" s="4" t="inlineStr">
        <is>
          <t>Leases</t>
        </is>
      </c>
      <c r="B5" s="4" t="inlineStr">
        <is>
          <t xml:space="preserve">LeasesThe Company's operating leases are primarily for real estate, including medical office buildings, and corporate and other administrative offices. The Company's finance leases are primarily for medical equipment and information technology and telecommunications assets. Due to the COVID-19 pandemic, the Company received concessions for certain of its leases primarily consisting of deferral of rental payments. The Company has elected to account for these COVID-19 related concessions as though the enforceable rights and obligations for those concessions are explicit within the underlying contract. The Company accounts for the deferred rentals as a component of other current liabilities within the condensed consolidated balance sheets. In a few instances the Company modified the terms of the lease in exchange for lease concessions. These modifications resulted in an increase to the Company's right-of-use operating lease assets and liabilities of $23.2 million during the three and six months ended June 30, 2020. The following table presents the components of the Company's lease expense and their classification in the condensed consolidated statement of operations (in millions): Six Months Ended June 30, 2020 2019 Operating lease costs $ 36.3 $ 34.4 Finance lease costs: Amortization of leased assets 12.0 9.3 Interest on lease liabilities 10.4 7.3 Total finance lease costs 22.4 16.6 Variable and short-term lease costs 8.3 6.0 Total lease costs $ 67.0 $ 57.0 The following table presents supplemental cash flow information (dollars in millions): Six Months Ended June 30, 2020 2019 Cash paid for amounts included in the measurement of lease liabilities: Operating cash outflows from operating leases $ 33.7 $ 32.8 Operating cash outflows from finance leases $ 10.4 $ 7.3 Financing cash outflows from finance leases $ 8.3 $ 5.2 Right-of-use assets obtained in exchange for lease obligations: Operating leases $ 37.5 $ 5.0 Finance leases $ 8.5 $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6 Months Ended</t>
        </is>
      </c>
    </row>
    <row r="2">
      <c r="B2" s="2" t="inlineStr">
        <is>
          <t>Jun. 30, 2020</t>
        </is>
      </c>
    </row>
    <row r="3">
      <c r="A3" s="3" t="inlineStr">
        <is>
          <t>Temporary Equity Disclosure [Abstract]</t>
        </is>
      </c>
    </row>
    <row r="4">
      <c r="A4" s="4" t="inlineStr">
        <is>
          <t>Redeemable Preferred Stock</t>
        </is>
      </c>
      <c r="B4" s="4" t="inlineStr">
        <is>
          <t>Redeemable Preferred Stock On August 31, 2017, the Company issued 310,000 shares of Series A Preferred Stock to Bain Capital Private Equity, L.P. at a purchase price of $1,000 per share for an aggregate purchase price of $310.0 million. A summary of activity related to the Series A Preferred Stock follows (in millions): Balance at December 31, 2019 $ 395.0 Dividends accrued (there were no cash dividends declared) 19.2 Balance at June 30, 2020 $ 414.2 There were no unpaid cash dividends declared at both June 30, 2020 and December 31, 2019. The aggregate and per share amounts of unpaid cumulative preferred dividends as of June 30, 2020 was $88.6 million and $285.8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 xml:space="preserve">Derivatives and Hedging Activiti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2020, such derivatives have been used to hedge the variable cash flows associated with existing variable-rate debt. For derivatives designated and that qualify as cash flow hedges of interest rate risk, the gain or loss on the derivative is recorded in accumulated other comprehensive income ("OCI") and subsequently reclassified into interest expense in the same period(s) during which the hedged transaction affects earnings, as documented at hedge inception in accordance with the Company’s accounting policy election. Amounts reported in accumulated OCI related to derivatives will be reclassified to interest expense as interest payments are made on the Company’s variable-rate debt. Over the next 12 months, the Company estimates that an additional $21.7 million will be reclassified as an increase to interest expense. As of June 30, 2020, the Company had four interest rate swaps with a notional amount of $1.2 billion and a termination date of November 30, 2023. The derivatives are recorded at fair value (see Note 1. "Organization and Summary of Accounting Policies") and classified as a long-term liability included in other long-term liabilities in the condensed consolidated balance sheets. The following table presents the pre-tax effect of the interest rate swaps on the Company's accumulated OCI and condensed consolidated statement of operations (in millions): Three Months Ended June 30, Six Months Ended June 30, 2020 2019 2020 2019 Derivatives in cash flow hedging relationships (Gain) loss recognized in OCI (effective portion) $ (1.7) $ 18.3 $ 26.9 $ 31.1 Loss reclassified from accumulated OCI to interest expense (effective portion) $ 5.6 $ 1.5 $ 9.0 $ 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and diluted earnings per share are calculated based on the weighted-average number of shares outstanding in each period and dilutive stock options, unvested shares and warrants, to the extent such securities exist and have a dilutive effect on earnings per share. The Company computes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 A reconciliation of the numerator and denominator of basic and diluted earnings per share follows (dollars in millions, except per share amounts; shares in thousands): Three Months Ended June 30, Six Months Ended June 30, 2020 2019 2020 2019 Numerator: Net loss attributable to Surgery Partners, Inc. $ (32.5) $ (19.8) $ (60.0) $ (39.9) Less: amounts allocated to participating securities (1) (9.7) (8.8) (19.2) (17.3) Net loss attributable to common stockholders $ (42.2) $ (28.6) $ (79.2) $ (57.2) Denominator: Weighted average shares outstanding- basic and diluted (2) 48,840 48,291 48,661 48,241 Loss per share: Basic and diluted (2) $ (0.86) $ (0.59) $ (1.63) $ (1.19) Dilutive securities outstanding not included in the computation of loss per share as their effect is antidilutive: Stock options — — 42 — Restricted shares 530 25 545 27 (1) Includes dividends accrued during all periods for the Series A Preferred Stock. The Series A Preferred Stock does not participate in undistributed losses. (2) The impact of potentially dilutive securities for all periods presented was not considered because the effect would be anti-dilutive in each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t>
        </is>
      </c>
      <c r="B1" s="2" t="inlineStr">
        <is>
          <t>6 Months Ended</t>
        </is>
      </c>
    </row>
    <row r="2">
      <c r="B2" s="2" t="inlineStr">
        <is>
          <t>Jun. 30, 2020</t>
        </is>
      </c>
    </row>
    <row r="3">
      <c r="A3" s="3" t="inlineStr">
        <is>
          <t>Balance Sheet Related Disclosures [Abstract]</t>
        </is>
      </c>
    </row>
    <row r="4">
      <c r="A4" s="4" t="inlineStr">
        <is>
          <t>Other Current Liabilities</t>
        </is>
      </c>
      <c r="B4" s="4" t="inlineStr">
        <is>
          <t>Other Current Liabilities A summary of other current liabilities is as follows (in millions): June 30, December 31, Right-of-use operating lease liabilities $ 37.8 $ 37.3 Accrued legal settlement (1) 32.3 35.1 Interest payable 22.0 21.8 Amounts due to patients and payors 19.7 16.5 Accrued expenses and other 108.6 80.5 Total $ 220.4 $ 191.2 (1) See Note 9. "Commitments and Contingencies"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Professional, General and Workers' Compensation Liability Risks The Company is subject to claims and legal actions in the ordinary course of business, including claims relating to patient treatment, employment practices and personal injuries. The Company maintains professional, general and workers' compensation liability insurance in excess of self-insured retentions, through third party commercial insurance carriers. Although management believes the coverage is sufficient for the Company's operations, some claims may potentially exceed the scope of coverage in effect. Plaintiffs in these matters may request punitive or other damages that may not be covered by insurance. The Company is not aware of any such proceedings that are reasonably possible to have a material adverse effect on the Company's business, financial position, results of operations or liquidity. Total professional, general and workers' compensation claim liabilities as of June 30, 2020 and December 31, 2019 were $21.0 million and $19.4 million, respectively. The Company had expected insurance recoveries of $12.1 million as of both June 30, 2020 and December 31, 2019.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sanctions including fines, penalties, and exclusion from the Medicare, Medicaid and other federal health care programs. From time to time, governmental regulatory agencies will conduct inquiries of the Company's practices, including, but not limited to, the Company's compliance with federal and state fraud and abuse laws, billing practices and relationships with physicians. On October 23, 2017, the Company received several civil investigative demands ("CIDs") from the federal government under the False Claims Act (the "FCA") for documents and information dating back to January 1, 2010 relating to the medical necessity of certain drug tests conducted by the Company’s physicians and submitted to laboratories owned and operated by the Company. In addition, the Company was informed by CMS that payments to its diagnostic laboratory, Logan Laboratories, LLC ("Logan Labs"), a toxicology laboratory based in Tampa, Florida, that provides urine testing services, were suspended for a period of time, pending further investigations by CMS. CMS lifted the suspension as of December 18, 2019. On January 23, 2020, the United States District Court for the Middle District of Florida unsealed the Complaint in the case of Cho et al. ex rel. United States v. Surgery Partners et al., which we understand to be related to the investigation that gave rise to the CIDs. On April 14, 2020, Logan Labs and Tampa Pain Relief Centers, Inc. ("Tampa Pain" and, together with Logan Labs, the "Companies"), a pain management medical practice based in Tampa, Florida, both indirect wholly-owned subsidiaries of the Company, entered into a settlement agreement (the "Settlement Agreement") with the United States of America, acting through the United States Department of Justice (“DOJ”) and on behalf of the Office of Inspector General of the Department of Health and Human Services ("OIG"), the Defense Health Agency, acting on behalf of the TRICARE Program, the Office of Personnel Management, as the administrator of the Federal Employees Health Benefits Program, the Office of Workers Compensation Programs of the United States Department of Labor, which administers federal workers compensation claims for federal employees, including the United States Postal Service, and the United States Department of Veterans Affairs (collectively, the "U.S. Parties") and certain other parties to resolve the pending DOJ investigation. As part of the Settlement Agreement, the DOJ asserted that certain urine tests ordered by Tampa Pain’s physicians and conducted at Tampa Pain and Logan Labs for patients receiving opioid therapy to manage pain were not medically necessary and the resulting claims submitted to the U.S. Parties violated the federal False Claims Act (the "Covered Conduct"). Under the terms of the Settlement Agreement, the Companies will pay a total of $40.0 million plus accrued interest from March 14, 2019, at the rate of 2.75% per annum to the U.S. Parties and participating states. The Settlement Amount is expected to be paid on the following schedule: the forfeiture of $7.5 million of approved, paid claims currently held in suspense by the U.S. Parties and the payment of $1.8 million plus accrued interest within 20 business days of the date of the Settlement Agreement and the payment of $30.7 million plus accrued interest on April 1, 2021. The Company previously recorded a litigation-related charge of $46.0 million relating to an anticipated resolution of the Covered Conduct on the consolidated statements of operations for the year ended December 31, 2018. For the three months ended March 31, 2020, the Company recorded an additional litigation-related charge of $1.2 million relating to the resolution of the Covered Conduct on the condensed consolidated statement of operations. Under the Settlement Agreement, the U.S. Parties agree to release the Companies from any civil or administrative monetary liability arising from the Covered Conduct. Additionally, under the Settlement Agreement, the OIG agrees, conditioned upon the Companies’ full payment of the Settlement Amount, and in consideration of Logan Labs’ and Tampa Pain’s obligations under their respective Corporate Integrity Agreements (as defined and described below), to release its permissive exclusion rights and refrain from instituting any administrative action seeking to exclude the Companies from participating in Medicare, Medicaid or other Federal health care programs as a result of the Covered Conduct. The Settlement Agreement contains no admissions of liability on the part of the Companies or the Company. In connection with the resolution of this matter and in exchange for the OIG’s agreement not to exclude the Companies from participating in the federal health care programs, on April 14, 2020, Tampa Pain entered into a five three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 care laws and regulations, such as billing and reimbursement, fraud and abuse and similar anti-referral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 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 Tax Receivable Agreement On May 9, 2017, the Company entered into an agreement to amend that certain Income Tax Receivable Agreement, dated September 30, 2015 (as amended, the "TRA"), by and between the Company, and the other parties referred to therein, which amendment became effective on August 31, 2017. Pursuant to the amendment to the TRA, the Company agreed to make payments to H.I.G. Capital, LLC., the Company's former controlling shareholder, in its capacity as the stockholders representative pursuant to a fixed payment schedule. The amounts payable under the TRA are calculated as the product of (i) an annual base amount and (ii) the maximum corporate federal income tax rate for the applicable year plus three percent. The amounts payable under the TRA are related to the Company’s projected realized tax savings over the next five years and are not dependent on the Company’s actual tax savings over such period. The calculation of amounts payable pursuant to the TRA is thus dependent on the maximum corporate federal income tax rate. To the extent that the Company is unable to make payments under the TRA, such payments will be deferred and will accrue interest at a rate of the LIBOR plus 500 basis points until paid. If the terms of credit agreements and other debt documents cause the Company to be unable to make payments under the TRA and such terms are not materially more restrictive than those existing as of September 30, 2015, such payments will be deferred and will accrue interest at a rate of LIBOR plus 300 basis points until paid. Assuming the Company's tax rate is 24%, calculated as the maximum corporate federal tax rate plus three percent, throughout the remaining term of the TRA, the Company estimates the total remaining amounts payable under the TRA was approximately $60.1 million as of both June 30, 2020 and December 31, 2019. As a result of the amendment to the TRA, the Company was required to value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The Company operates in three major lines of business that are also the Company's reportable operating segments - the operation of surgical facilities, the operation of ancillary services and the operation of optical services. The surgical facility services segment consists of the operation of ASCs and surgical hospitals and includes anesthesia services. The ancillary services segment consists of a diagnostic laboratory and multi-specialty physician practices. The optical services segment consists of an optical products group purchasing organization. "All other" primarily consists of the Company's corporate general and administrative functions. The following tables present financial information for each reportable segment (in millions): Three Months Ended June 30, Six Months Ended June 30, 2020 2019 2020 2019 Revenues: Surgical facility services $ 361.0 $ 424.0 $ 784.2 $ 819.8 Ancillary services 13.2 20.4 30.2 40.3 Optical services 0.5 1.0 1.3 2.1 Total $ 374.7 $ 445.4 $ 815.7 $ 862.2 Adjusted EBITDA: Surgical facility services $ 80.0 $ 78.4 $ 147.2 $ 146.8 Ancillary services (1.3) 1.4 (3.3) 2.6 Optical services 0.2 0.4 0.6 0.9 All other (20.7) (19.0) (39.8) (38.3) Total $ 58.2 $ 61.2 $ 104.7 $ 112.0 Reconciliation of Adjusted EBITDA: (Loss) income before income taxes $ (4.5) $ 9.1 $ (28.1) $ 14.3 Net income attributable to non-controlling interests (28.6) (27.9) (47.7) (51.5) Depreciation and amortization 23.4 19.1 45.2 37.9 Interest expense, net 49.2 46.4 96.3 88.4 Equity-based compensation expense 3.4 3.0 6.9 4.9 Transaction, integration and acquisition costs (1) 10.1 8.0 22.7 11.5 Loss on debt extinguishment — 11.7 — 11.7 Loss (gain) on disposals and deconsolidations, net 2.9 (8.2) 6.4 (7.6) Litigation settlement and other litigation costs (2) 2.3 — 3.8 — Gain on escrow release (3) — — (0.8) — Tax receivable agreement expense — — — 2.4 Adjusted EBITDA $ 58.2 $ 61.2 $ 104.7 $ 112.0 (1) This amount includes transaction and integration costs of $4.9 million and $6.2 million for the three months ended June 30, 2020 and 2019, respectively. This amount further includes other acquisition costs and start-up costs related to a de novo surgical hospital of $5.2 million and $1.8 million for the three months ended June 30, 2020 and 2019, respectively. This amount includes transaction and integration costs of $10.4 million and $8.2 million for the six months ended June 30, 2020 and 2019, respectively. This amount further includes other acquisition costs and start-up costs related to a de novo surgical hospital of $12.3 million and $3.3 million for the six months ended June 30, 2020 and 2019, respectively. (2) This amount includes other litigation costs of $2.3 million for the three months ended June 30, 2020, with no comparable costs in the same 2019 period. This amount includes litigation settlement costs of $1.2 million and other litigation costs of $2.6 million for the six months ended June 30, 2020, with no comparable costs in the same 2019 period. (3) Included in other income in the condensed consolidated statement of operations for the six months ended June 30, 2020, with no comparable gain in the same 2019 period. June 30, December 31, Assets: Surgical facility services $ 4,751.5 $ 4,580.4 Ancillary services 70.2 69.6 Optical services 17.6 17.7 All other 405.4 351.2 Total assets $ 5,244.7 $ 5,018.9 Six Months Ended June 30, 2020 2019 Cash purchases of property and equipment: Surgical facility services $ 16.8 $ 25.3 Ancillary services 0.1 0.3 All other 3.0 6.2 Total cash purchases of property and equipment $ 19.9 $ 3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20, 2020, the Company entered into a definitive agreement to sell certain assets related to its anesthesia business. The transaction is expected to close within 60 to 90 days. As previously disclosed in a Current Report on Form 8-K filed on July 31, 2020, on July 30, 2020, the Company completed the issuance and sale of $115.0 million in aggregate principal amount of senior unsecured notes due 2027 at 100.75% of the principal amount. The notes were issued as part of the same series as the existing 2027 Unsecured Notes originally issued in April 2019, and have the same terms. The notes bear interest at an annual rate of 10.000% per year, payable semi-annually on April 15 and October 15 of each year, beginning on October 15,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information contained in these condensed consolidated financial statements should be read in conjunction with the Company’s consolidated financial statements and notes thereto included in the Company's Annual Report on Form 10-K for the year ended December 31, 2019 (the "2019 Annual Report on Form 10-K").</t>
        </is>
      </c>
    </row>
    <row r="5">
      <c r="A5" s="4" t="inlineStr">
        <is>
          <t>Principles of Consolidation</t>
        </is>
      </c>
      <c r="B5" s="4" t="inlineStr">
        <is>
          <t>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Actual results could differ from those estimates.</t>
        </is>
      </c>
    </row>
    <row r="7">
      <c r="A7" s="4" t="inlineStr">
        <is>
          <t>Variable Interest Entities</t>
        </is>
      </c>
      <c r="B7" s="4" t="inlineStr">
        <is>
          <t>Variable Interest Entities The condensed consolidated financial statements include the accounts of variable interest entities ("VIE") in which the Company is the primary beneficiary under the provisions of the Financial Accounting Standards Board's ("FASB") Accounting Standards Codification 810, " Consolidation</t>
        </is>
      </c>
    </row>
    <row r="8">
      <c r="A8" s="4" t="inlineStr">
        <is>
          <t>Fair Value of Financial Instruments</t>
        </is>
      </c>
      <c r="B8" s="4" t="inlineStr">
        <is>
          <t>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inputs classified into the following hierarchy: • Level 1: Unadjusted quoted prices in active markets for identical assets or liabilities. • Level 2: Inputs other than quoted prices that are observable for the asset or liability, either directly or indirectly. These may include quoted prices for similar assets or liabilities in active markets and quoted prices for identical or similar assets or liabilities in markets that are not active. • Level 3: Unobservable inputs in which little or no market data exists, therefore requiring an entity to develop its own assumptions, depending on the nature of the item being valued. The carrying amounts reported in the condensed consolidated balance sheets for cash and cash equivalents, accounts receivable, restricted invested assets and accounts payable approximate their fair values under Level 3 inputs. The fair values in the table above were based on a Level 2 inputs using quoted prices for identical liabilities in inactive markets. The carrying amounts related to the Company's other long-term debt obligations, including finance lease obligations, approximate their fair values under Level 3 inputs. The Company has entered into certain interest rate swap agreements (see Note 6. "Derivatives and Hedging Activities"). The fair value of these derivative instruments was $68.6 million and $50.7 million at June 30, 2020 and December 31, 2019, respectively, and was included in other long-term liabilities in the condensed consolidated balance sheets. The fair value of these derivative financial instruments was based on a quoted market price, or a Level 2 input.</t>
        </is>
      </c>
    </row>
    <row r="9">
      <c r="A9" s="4" t="inlineStr">
        <is>
          <t>Revenues</t>
        </is>
      </c>
      <c r="B9" s="4" t="inlineStr">
        <is>
          <t>Revenues The Company's revenues generally relate to contracts with patients in which the performance obligations are to provide health care services. The Company recognizes revenues in the period in which our obligations to provide health care services are satisfied and reports the amount that reflects the consideration the Company expects to be entitled to receive. The contractual relationships with patients, in most cases, also involve a third-party payor (e.g., Medicare, Medicaid and private insurance organization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Patient service revenues. This revenue is related to charging facility fees in exchange for providing patient care. The fee charged for health 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and discounts from third-party payors. The Company estimates its contractual adjustments and discounts based on contractual agreements, its discount policies and historical experience. Changes in estimated contractual adjustments and discounts are recorded in the period of change. Other service revenues. Optical service revenues consist of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The Company satisfies the performance obligation and recognizes revenue when the orders are shipped to members. The Company bases its estimates for sales returns and discounts on historical experience and has not experienced significant fluctuations between estimated and actual return activity and discounts given.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t>
        </is>
      </c>
    </row>
    <row r="10">
      <c r="A10" s="4" t="inlineStr">
        <is>
          <t>Cash, Cash Equivalents and Restricted Cash</t>
        </is>
      </c>
      <c r="B10" s="4" t="inlineStr">
        <is>
          <t>Cash, Cash Equivalents and Restricted Cash The Company considers all highly liquid investments with a maturity of three months or less when purchased to be cash equivalents. The Company maintains its cash and cash equivalent balances at high credit quality financial institutions.</t>
        </is>
      </c>
    </row>
    <row r="11">
      <c r="A11" s="4" t="inlineStr">
        <is>
          <t>Accounts Receivable</t>
        </is>
      </c>
      <c r="B11" s="4" t="inlineStr">
        <is>
          <t>Accounts Receivable Accounts receivable from third-party payors are recorded net of estimated implicit price concessions, which are estimated based on the historical trend of the Company's surgical facilities’ cash collections and contractual write-offs, established fee schedules, relationships with payors and procedure statistics.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private insurance organization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June 30, 2020 and December 31, 2019, the Company had a net third-party Medicaid settlements liability of $13.0 million and $5.6 million, respectively, included in other current liabilities in the condensed consolidated balance sheet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operating systems used to manage patient accounts provide for an aging schedule in 30-day increments, by payor, physician and patient. The Company analyzes accounts receivable at each of its surgical facilities to ensure the proper collection and aged category. The operating systems generate reports that assist in the collection efforts by prioritizing patient accounts. Collection efforts include direct contact with third-party payors or patients, written correspondence and the use of legal or collection agency assistance, as required.</t>
        </is>
      </c>
    </row>
    <row r="12">
      <c r="A12" s="4" t="inlineStr">
        <is>
          <t>Goodwill</t>
        </is>
      </c>
      <c r="B12" s="4" t="inlineStr">
        <is>
          <t>Goodwill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A detailed evaluation of potential impairment indicators was performed as of June 30, 2020, which specifically considered the decline in the fair market value of the Company’s outstanding senior secured term loan and unsecured notes and common stock during the six months ended June 30, 2020 as a result of the COVID-19 pandemic. Volatility was observed in the prices of the Company’s outstanding debt securities and common stock and the decline in surgical case volumes following the emergence of COVID-19 was also considered, all of which have improved throughout the second quarter as states began to re-open and allow for non-emergent procedures. On the basis of available evidence as of June 30, 2020, no indicators of impairment were identified. Future estimates of fair value could be adversely affected if the actual outcome of one or more of the Company's assumptions changes materially in the future, including a decline in the Company’s stock price and the fair value of its long-term debt, lower than expected surgical case volumes, higher market interest rates or increased operating costs. Such changes impacting the calculation of fair value, the risks of which are amplified by the COVID-19 pandemic, could result in a material impairment charge in the future.</t>
        </is>
      </c>
    </row>
    <row r="13">
      <c r="A13" s="4" t="inlineStr">
        <is>
          <t>Derivative Instruments and Hedging Activities</t>
        </is>
      </c>
      <c r="B13" s="4" t="inlineStr">
        <is>
          <t xml:space="preserve">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2020, such derivatives have been used to hedge the variable cash flows associated with existing variable-rate debt. For derivatives designated and that qualify as cash flow hedges of interest rate risk, the gain or loss on the derivative is recorded in accumulated other comprehensive income ("OCI") and subsequently reclassified into interest expense in the same period(s) during which the hedged transaction affects earnings, as documented at hedge inception in accordance with the Company’s accounting policy election. Amounts reported in accumulated OCI related to derivatives will be reclassified to interest expense as interest payments are made on the </t>
        </is>
      </c>
    </row>
    <row r="14">
      <c r="A14" s="4" t="inlineStr">
        <is>
          <t>Non-Controlling Interests—Redeemable</t>
        </is>
      </c>
      <c r="B14" s="4" t="inlineStr">
        <is>
          <t>Non-Controlling Interests—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t>
        </is>
      </c>
    </row>
    <row r="15">
      <c r="A15" s="4" t="inlineStr">
        <is>
          <t>Income Taxes</t>
        </is>
      </c>
      <c r="B15" s="4" t="inlineStr">
        <is>
          <t>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makes a determination as to whether the carryforward will be utilized in the future. A valuation allowance is established for certain carryforwards when their recoverability is deemed to be uncertain. The carrying value of the net deferred tax assets assumes that the Company will be able to generate sufficient future taxable income in certain tax jurisdictions, based on estimates and assumptions. If our expectations for future operating results on a consolidated basis or at the state jurisdiction level vary from actual results due to changes in health care regulations, general economic conditions, or other factors, we may need to adjust the valuation allowance, for all or a portion of our deferred tax assets. Our income tax expense in future periods will be reduced or increased to the extent of offsetting decreases or increases, respectively, in our valuation allowance in the period when the change in circumstances occurs. These changes could have a significant impact on our future earnings.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s effective tax rate was 56.2% for the six months ended June 30, 2020 compared to 18.9% for the six months ended June 30, 2019. The higher effective tax rate for the 2020 period was primarily due to discrete tax benefits of approximately $6.9 million attributable to the release of federal and state valuation allowances on the Company’s IRC Section 163(j) interest carryforwards as a result of the increase in deductible interest expense allowed under the CARES Act, and $5.0 million attributable to a portion of the payments under the Settlement Agreement, as defined in Note 9. "Commitments and Contingencies," being classified as "restitution" for income tax purposes. Based upon the application of interim accounting guidance, the tax rate as a percentage of net income after income attributable to non-controlling interests will vary based upon the relative net income from period to period.</t>
        </is>
      </c>
    </row>
    <row r="16">
      <c r="A16" s="4" t="inlineStr">
        <is>
          <t>Recent Accounting Pronouncements</t>
        </is>
      </c>
      <c r="B16" s="4" t="inlineStr">
        <is>
          <t>Recent Accounting Pronouncements During the six months ended June 30, 2020, the FASB issued Accounting Standards Update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six months ended June 30, 2020, the Company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June 2016, the FASB issued ASU 2016-13, Financial Instruments - Credit Losses , which introduced a new model for recognizing credit losses on financial instruments based on an estimate of the current expected credit losses. The new current expected credit losses (“CECL”) model generally calls for the immediate recognition of all expected credit losses and applies to financial instruments and other assets, which is primarily applicable to accounts receivable for the Company. This ASU was effective for the Company on January 1, 2020. The adoption of this ASU did not have a material impact on its consolidated financial pos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326.3</v>
      </c>
      <c r="C3" s="6" t="n">
        <v>92.7</v>
      </c>
    </row>
    <row r="4">
      <c r="A4" s="4" t="inlineStr">
        <is>
          <t>Accounts receivable</t>
        </is>
      </c>
      <c r="B4" s="7" t="n">
        <v>310.9</v>
      </c>
      <c r="C4" s="7" t="n">
        <v>326.9</v>
      </c>
    </row>
    <row r="5">
      <c r="A5" s="4" t="inlineStr">
        <is>
          <t>Inventories</t>
        </is>
      </c>
      <c r="B5" s="5" t="n">
        <v>49</v>
      </c>
      <c r="C5" s="7" t="n">
        <v>46.3</v>
      </c>
    </row>
    <row r="6">
      <c r="A6" s="4" t="inlineStr">
        <is>
          <t>Prepaid expenses</t>
        </is>
      </c>
      <c r="B6" s="7" t="n">
        <v>23.3</v>
      </c>
      <c r="C6" s="7" t="n">
        <v>17.8</v>
      </c>
    </row>
    <row r="7">
      <c r="A7" s="4" t="inlineStr">
        <is>
          <t>Other current assets</t>
        </is>
      </c>
      <c r="B7" s="5" t="n">
        <v>37</v>
      </c>
      <c r="C7" s="7" t="n">
        <v>41.8</v>
      </c>
    </row>
    <row r="8">
      <c r="A8" s="4" t="inlineStr">
        <is>
          <t>Total current assets</t>
        </is>
      </c>
      <c r="B8" s="7" t="n">
        <v>746.5</v>
      </c>
      <c r="C8" s="7" t="n">
        <v>525.5</v>
      </c>
    </row>
    <row r="9">
      <c r="A9" s="4" t="inlineStr">
        <is>
          <t>Property and equipment, net of accumulated depreciation of $152.0 and $110.7, respectively</t>
        </is>
      </c>
      <c r="B9" s="7" t="n">
        <v>504.3</v>
      </c>
      <c r="C9" s="7" t="n">
        <v>523.3</v>
      </c>
    </row>
    <row r="10">
      <c r="A10" s="4" t="inlineStr">
        <is>
          <t>Goodwill and other intangible assets, net</t>
        </is>
      </c>
      <c r="B10" s="7" t="n">
        <v>3454.6</v>
      </c>
      <c r="C10" s="7" t="n">
        <v>3449.7</v>
      </c>
    </row>
    <row r="11">
      <c r="A11" s="4" t="inlineStr">
        <is>
          <t>Investments in and advances to affiliates</t>
        </is>
      </c>
      <c r="B11" s="7" t="n">
        <v>91.09999999999999</v>
      </c>
      <c r="C11" s="7" t="n">
        <v>93.2</v>
      </c>
    </row>
    <row r="12">
      <c r="A12" s="4" t="inlineStr">
        <is>
          <t>Right-of-use operating lease assets</t>
        </is>
      </c>
      <c r="B12" s="7" t="n">
        <v>311.7</v>
      </c>
      <c r="C12" s="7" t="n">
        <v>297.7</v>
      </c>
    </row>
    <row r="13">
      <c r="A13" s="4" t="inlineStr">
        <is>
          <t>Long-term deferred tax assets</t>
        </is>
      </c>
      <c r="B13" s="7" t="n">
        <v>114.8</v>
      </c>
      <c r="C13" s="7" t="n">
        <v>98.7</v>
      </c>
    </row>
    <row r="14">
      <c r="A14" s="4" t="inlineStr">
        <is>
          <t>Other long-term assets</t>
        </is>
      </c>
      <c r="B14" s="7" t="n">
        <v>21.7</v>
      </c>
      <c r="C14" s="7" t="n">
        <v>30.8</v>
      </c>
    </row>
    <row r="15">
      <c r="A15" s="4" t="inlineStr">
        <is>
          <t>Total assets</t>
        </is>
      </c>
      <c r="B15" s="7" t="n">
        <v>5244.7</v>
      </c>
      <c r="C15" s="7" t="n">
        <v>5018.9</v>
      </c>
    </row>
    <row r="16">
      <c r="A16" s="3" t="inlineStr">
        <is>
          <t>Current liabilities:</t>
        </is>
      </c>
    </row>
    <row r="17">
      <c r="A17" s="4" t="inlineStr">
        <is>
          <t>Accounts payable</t>
        </is>
      </c>
      <c r="B17" s="7" t="n">
        <v>104.7</v>
      </c>
      <c r="C17" s="7" t="n">
        <v>96.7</v>
      </c>
    </row>
    <row r="18">
      <c r="A18" s="4" t="inlineStr">
        <is>
          <t>Accrued payroll and benefits</t>
        </is>
      </c>
      <c r="B18" s="7" t="n">
        <v>57.9</v>
      </c>
      <c r="C18" s="7" t="n">
        <v>54.2</v>
      </c>
    </row>
    <row r="19">
      <c r="A19" s="4" t="inlineStr">
        <is>
          <t>Medicare accelerated payments and deferred governmental grants</t>
        </is>
      </c>
      <c r="B19" s="7" t="n">
        <v>124.7</v>
      </c>
      <c r="C19" s="5" t="n">
        <v>0</v>
      </c>
    </row>
    <row r="20">
      <c r="A20" s="4" t="inlineStr">
        <is>
          <t>Other current liabilities</t>
        </is>
      </c>
      <c r="B20" s="7" t="n">
        <v>220.4</v>
      </c>
      <c r="C20" s="7" t="n">
        <v>191.2</v>
      </c>
    </row>
    <row r="21">
      <c r="A21" s="4" t="inlineStr">
        <is>
          <t>Current maturities of long-term debt</t>
        </is>
      </c>
      <c r="B21" s="7" t="n">
        <v>63.5</v>
      </c>
      <c r="C21" s="5" t="n">
        <v>56</v>
      </c>
    </row>
    <row r="22">
      <c r="A22" s="4" t="inlineStr">
        <is>
          <t>Total current liabilities</t>
        </is>
      </c>
      <c r="B22" s="7" t="n">
        <v>571.2</v>
      </c>
      <c r="C22" s="7" t="n">
        <v>398.1</v>
      </c>
    </row>
    <row r="23">
      <c r="A23" s="4" t="inlineStr">
        <is>
          <t>Long-term debt, less current maturities</t>
        </is>
      </c>
      <c r="B23" s="7" t="n">
        <v>2622.5</v>
      </c>
      <c r="C23" s="7" t="n">
        <v>2524.7</v>
      </c>
    </row>
    <row r="24">
      <c r="A24" s="4" t="inlineStr">
        <is>
          <t>Right-of-use operating lease liabilities</t>
        </is>
      </c>
      <c r="B24" s="7" t="n">
        <v>298.9</v>
      </c>
      <c r="C24" s="7" t="n">
        <v>283.1</v>
      </c>
    </row>
    <row r="25">
      <c r="A25" s="4" t="inlineStr">
        <is>
          <t>Other long-term liabilities</t>
        </is>
      </c>
      <c r="B25" s="7" t="n">
        <v>127.3</v>
      </c>
      <c r="C25" s="7" t="n">
        <v>113.6</v>
      </c>
    </row>
    <row r="26">
      <c r="A26" s="4" t="inlineStr">
        <is>
          <t>Non-controlling interests—redeemable</t>
        </is>
      </c>
      <c r="B26" s="7" t="n">
        <v>314.7</v>
      </c>
      <c r="C26" s="5" t="n">
        <v>321</v>
      </c>
    </row>
    <row r="27">
      <c r="A27" s="4" t="inlineStr">
        <is>
          <t>Redeemable preferred stock - Series A; shares authorized, issued and outstanding - 310,000; redemption value - $414.2 and $395.0, respectively</t>
        </is>
      </c>
      <c r="B27" s="7" t="n">
        <v>414.2</v>
      </c>
      <c r="C27" s="5" t="n">
        <v>395</v>
      </c>
    </row>
    <row r="28">
      <c r="A28" s="3" t="inlineStr">
        <is>
          <t>Stockholders' equity:</t>
        </is>
      </c>
    </row>
    <row r="29">
      <c r="A29" s="4" t="inlineStr">
        <is>
          <t>Preferred stock, $0.01 par value; shares authorized - 20,000,000; shares issued or outstanding - none</t>
        </is>
      </c>
      <c r="B29" s="5" t="n">
        <v>0</v>
      </c>
      <c r="C29" s="5" t="n">
        <v>0</v>
      </c>
    </row>
    <row r="30">
      <c r="A30" s="4" t="inlineStr">
        <is>
          <t>Common stock, $0.01 par value; shares authorized - 300,000,000; shares issued and outstanding - 50,551,483 and 49,298,940, respectively</t>
        </is>
      </c>
      <c r="B30" s="7" t="n">
        <v>0.5</v>
      </c>
      <c r="C30" s="7" t="n">
        <v>0.5</v>
      </c>
    </row>
    <row r="31">
      <c r="A31" s="4" t="inlineStr">
        <is>
          <t>Total Surgery Partners, Inc. stockholders' equity</t>
        </is>
      </c>
      <c r="B31" s="7" t="n">
        <v>204.4</v>
      </c>
      <c r="C31" s="7" t="n">
        <v>296.8</v>
      </c>
    </row>
    <row r="32">
      <c r="A32" s="4" t="inlineStr">
        <is>
          <t>Non-controlling interests—non-redeemable</t>
        </is>
      </c>
      <c r="B32" s="7" t="n">
        <v>691.5</v>
      </c>
      <c r="C32" s="7" t="n">
        <v>686.6</v>
      </c>
    </row>
    <row r="33">
      <c r="A33" s="4" t="inlineStr">
        <is>
          <t>Other stockholders' equity</t>
        </is>
      </c>
      <c r="B33" s="7" t="n">
        <v>203.9</v>
      </c>
      <c r="C33" s="7" t="n">
        <v>296.3</v>
      </c>
    </row>
    <row r="34">
      <c r="A34" s="4" t="inlineStr">
        <is>
          <t>Total stockholders' equity</t>
        </is>
      </c>
      <c r="B34" s="7" t="n">
        <v>895.9</v>
      </c>
      <c r="C34" s="7" t="n">
        <v>983.4</v>
      </c>
    </row>
    <row r="35">
      <c r="A35" s="4" t="inlineStr">
        <is>
          <t>Total liabilities and stockholders' equity</t>
        </is>
      </c>
      <c r="B35" s="6" t="n">
        <v>5244.7</v>
      </c>
      <c r="C35" s="6" t="n">
        <v>50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Carrying Amounts and Fair Values of Long-Term Debt</t>
        </is>
      </c>
      <c r="B4" s="4" t="inlineStr">
        <is>
          <t xml:space="preserve">A summary of the carrying amounts and estimated fair values of the Company's long-term debt follows (in millions): Carrying Amount Fair Value June 30, December 31, June 30, December 31, Senior secured term loan $ 1,546.9 $ 1,434.1 $ 1,373.9 $ 1,434.1 6.750% senior unsecured notes due 2025 $ 370.0 $ 370.0 $ 338.6 $ 368.2 10.000% senior unsecured notes due 2027 $ 430.0 $ 430.0 $ 435.9 $ 471.4 </t>
        </is>
      </c>
    </row>
    <row r="5">
      <c r="A5" s="4" t="inlineStr">
        <is>
          <t>Schedule of Revenues by Service Type</t>
        </is>
      </c>
      <c r="B5" s="4" t="inlineStr">
        <is>
          <t xml:space="preserve">A summary of revenues by service type as a percentage of total revenues follows: Three Months Ended June 30, Six Months Ended June 30, 2020 2019 2020 2019 Patient service revenues: Surgical facilities revenues 95.0 % 94.1 % 94.8 % 94.0 % Ancillary services revenues 3.5 % 4.6 % 3.7 % 4.7 % 98.5 % 98.7 % 98.5 % 98.7 % Other service revenues: Optical services revenues 0.1 % 0.2 % 0.2 % 0.2 % Other revenues 1.4 % 1.1 % 1.3 % 1.1 % 1.5 % 1.3 % 1.5 % 1.3 % Total revenues 100.0 % 100.0 % 100.0 % 100.0 % The following table sets forth patient service revenues by type of payor and as a percentage of total patient service revenues for the Company's consolidated surgical facilities (dollars in millions): Three Months Ended June 30, 2020 2019 Amount % Amount % Patient service revenues: Private insurance $ 199.2 54.0 % $ 230.5 52.4 % Government 140.8 38.1 % 178.1 40.5 % Self-pay 11.2 3.0 % 9.5 2.2 % Other (1) 17.9 4.9 % 21.4 4.9 % Total patient service revenues 369.1 100.0 % 439.5 100.0 % Other service revenues: Optical services revenues 0.5 1.0 Other revenues 5.1 4.9 Total revenues $ 374.7 $ 445.4 Six Months Ended June 30, 2020 2019 Amount % Amount % Patient service revenues: Private insurance $ 425.2 52.9 % $ 445.8 52.4 % Government 316.6 39.4 % 343.0 40.3 % Self-pay 24.0 3.0 % 20.3 2.4 % Other (1) 37.9 4.7 % 41.2 4.9 % Total patient service revenues 803.7 100.0 % 850.3 100.0 % Other service revenues: Optical services revenues 1.3 2.1 Other revenues 10.7 9.8 Total revenues $ 815.7 $ 862.2 </t>
        </is>
      </c>
    </row>
    <row r="6">
      <c r="A6" s="4" t="inlineStr">
        <is>
          <t>Schedule of Rollforward of Goodwill</t>
        </is>
      </c>
      <c r="B6" s="4" t="inlineStr">
        <is>
          <t xml:space="preserve">A summary of activity related to goodwill for the six months ended June 30, 2020 is as follows (in millions): Balance at December 31, 2019 $ 3,402.4 Acquisitions, including post acquisition adjustments 20.7 Divestitures and deconsolidations (14.2) Balance at June 30, 2020 $ 3,408.9 </t>
        </is>
      </c>
    </row>
    <row r="7">
      <c r="A7" s="4" t="inlineStr">
        <is>
          <t>Schedule of Rollforward of Noncontrolling Interest - Redeemable</t>
        </is>
      </c>
      <c r="B7" s="4" t="inlineStr">
        <is>
          <t xml:space="preserve">A summary of activity related to non-controlling interests—redeemable for the six months ended June 30, 2020 and 2019 is as follows (in millions): 2020 2019 Balance at beginning of period $ 321.0 $ 326.6 Net income attributable to non-controlling interests—redeemable 11.3 16.8 Acquisition and disposal of shares of non-controlling interests, net—redeemable (1.7) (7.7) Distributions to non-controlling interest—redeemable holders (15.9) (19.7) Balance at end of period $ 314.7 $ 3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sposals (Tables)</t>
        </is>
      </c>
      <c r="B1" s="2" t="inlineStr">
        <is>
          <t>6 Months Ended</t>
        </is>
      </c>
    </row>
    <row r="2">
      <c r="B2" s="2" t="inlineStr">
        <is>
          <t>Jun. 30, 2020</t>
        </is>
      </c>
    </row>
    <row r="3">
      <c r="A3" s="3" t="inlineStr">
        <is>
          <t>Business Combinations [Abstract]</t>
        </is>
      </c>
    </row>
    <row r="4">
      <c r="A4" s="4" t="inlineStr">
        <is>
          <t>Schedule of Assets Acquired and Liabilities Assumed</t>
        </is>
      </c>
      <c r="B4" s="4" t="inlineStr">
        <is>
          <t xml:space="preserve">The aggregate amounts preliminarily recognized for each major class of assets acquired and liabilities assumed for the acquisitions are as follows (in millions): Total consideration $ 14.9 Fair value of non-controlling interests 6.7 Aggregate acquisition date fair value $ 21.6 Net assets acquired: Current assets $ 1.5 Property and equipment 1.7 Goodwill 19.8 Right-of-use operating lease assets 9.0 Current liabilities (1.7) Right-of-use operating lease liabilities (8.7) Aggregate acquisition date fair value $ 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t>
        </is>
      </c>
      <c r="B4" s="4" t="inlineStr">
        <is>
          <t xml:space="preserve">A summary of long-term debt follows (in millions): June 30, December 31, Senior secured term loan (1) $ 1,546.9 $ 1,434.1 Senior secured revolving credit facility — — 6.750% senior unsecured notes due 2025 370.0 370.0 10.000% senior unsecured notes due 2027 430.0 430.0 Notes payable and other secured loans 111.6 104.0 Finance lease obligations 244.1 253.4 Less: unamortized debt issuance costs (16.6) (10.8) Total debt 2,686.0 2,580.7 Less: Current maturities 63.5 56.0 Total long-term debt $ 2,622.5 $ 2,524.7 (1) Includes unamortized fair value discount of $4.1 million and $4.6 million as of June 30, 2020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Expense and Cash Flow Information</t>
        </is>
      </c>
      <c r="B4" s="4" t="inlineStr">
        <is>
          <t xml:space="preserve">The following table presents the components of the Company's lease expense and their classification in the condensed consolidated statement of operations (in millions): Six Months Ended June 30, 2020 2019 Operating lease costs $ 36.3 $ 34.4 Finance lease costs: Amortization of leased assets 12.0 9.3 Interest on lease liabilities 10.4 7.3 Total finance lease costs 22.4 16.6 Variable and short-term lease costs 8.3 6.0 Total lease costs $ 67.0 $ 57.0 The following table presents supplemental cash flow information (dollars in millions): Six Months Ended June 30, 2020 2019 Cash paid for amounts included in the measurement of lease liabilities: Operating cash outflows from operating leases $ 33.7 $ 32.8 Operating cash outflows from finance leases $ 10.4 $ 7.3 Financing cash outflows from finance leases $ 8.3 $ 5.2 Right-of-use assets obtained in exchange for lease obligations: Operating leases $ 37.5 $ 5.0 Finance leases $ 8.5 $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Preferred Stock (Tables)</t>
        </is>
      </c>
      <c r="B1" s="2" t="inlineStr">
        <is>
          <t>6 Months Ended</t>
        </is>
      </c>
    </row>
    <row r="2">
      <c r="B2" s="2" t="inlineStr">
        <is>
          <t>Jun. 30, 2020</t>
        </is>
      </c>
    </row>
    <row r="3">
      <c r="A3" s="3" t="inlineStr">
        <is>
          <t>Temporary Equity Disclosure [Abstract]</t>
        </is>
      </c>
    </row>
    <row r="4">
      <c r="A4" s="4" t="inlineStr">
        <is>
          <t>Activity Related to Redeemable Preferred Stock</t>
        </is>
      </c>
      <c r="B4" s="4" t="inlineStr">
        <is>
          <t xml:space="preserve">A summary of activity related to the Series A Preferred Stock follows (in millions): Balance at December 31, 2019 $ 395.0 Dividends accrued (there were no cash dividends declared) 19.2 Balance at June 30, 2020 $ 4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Effect of Interest Rate Swaps</t>
        </is>
      </c>
      <c r="B4" s="4" t="inlineStr">
        <is>
          <t xml:space="preserve">The following table presents the pre-tax effect of the interest rate swaps on the Company's accumulated OCI and condensed consolidated statement of operations (in millions): Three Months Ended June 30, Six Months Ended June 30, 2020 2019 2020 2019 Derivatives in cash flow hedging relationships (Gain) loss recognized in OCI (effective portion) $ (1.7) $ 18.3 $ 26.9 $ 31.1 Loss reclassified from accumulated OCI to interest expense (effective portion) $ 5.6 $ 1.5 $ 9.0 $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A reconciliation of the numerator and denominator of basic and diluted earnings per share follows (dollars in millions, except per share amounts; shares in thousands): Three Months Ended June 30, Six Months Ended June 30, 2020 2019 2020 2019 Numerator: Net loss attributable to Surgery Partners, Inc. $ (32.5) $ (19.8) $ (60.0) $ (39.9) Less: amounts allocated to participating securities (1) (9.7) (8.8) (19.2) (17.3) Net loss attributable to common stockholders $ (42.2) $ (28.6) $ (79.2) $ (57.2) Denominator: Weighted average shares outstanding- basic and diluted (2) 48,840 48,291 48,661 48,241 Loss per share: Basic and diluted (2) $ (0.86) $ (0.59) $ (1.63) $ (1.19) Dilutive securities outstanding not included in the computation of loss per share as their effect is antidilutive: Stock options — — 42 — Restricted shares 530 25 545 27 (1) Includes dividends accrued during all periods for the Series A Preferred Stock. The Series A Preferred Stock does not participate in undistributed losses. (2) The impact of potentially dilutive securities for all periods presented was not considered because the effect would be anti-dilutive in each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 (Tables)</t>
        </is>
      </c>
      <c r="B1" s="2" t="inlineStr">
        <is>
          <t>6 Months Ended</t>
        </is>
      </c>
    </row>
    <row r="2">
      <c r="B2" s="2" t="inlineStr">
        <is>
          <t>Jun. 30, 2020</t>
        </is>
      </c>
    </row>
    <row r="3">
      <c r="A3" s="3" t="inlineStr">
        <is>
          <t>Balance Sheet Related Disclosures [Abstract]</t>
        </is>
      </c>
    </row>
    <row r="4">
      <c r="A4" s="4" t="inlineStr">
        <is>
          <t>Summary of Other Current Liabilities</t>
        </is>
      </c>
      <c r="B4" s="4" t="inlineStr">
        <is>
          <t xml:space="preserve">A summary of other current liabilities is as follows (in millions): June 30, December 31, Right-of-use operating lease liabilities $ 37.8 $ 37.3 Accrued legal settlement (1) 32.3 35.1 Interest payable 22.0 21.8 Amounts due to patients and payors 19.7 16.5 Accrued expenses and other 108.6 80.5 Total $ 220.4 $ 1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venue and Operating Income</t>
        </is>
      </c>
      <c r="B4" s="4" t="inlineStr">
        <is>
          <t>The following tables present financial information for each reportable segment (in millions): Three Months Ended June 30, Six Months Ended June 30, 2020 2019 2020 2019 Revenues: Surgical facility services $ 361.0 $ 424.0 $ 784.2 $ 819.8 Ancillary services 13.2 20.4 30.2 40.3 Optical services 0.5 1.0 1.3 2.1 Total $ 374.7 $ 445.4 $ 815.7 $ 862.2 Adjusted EBITDA: Surgical facility services $ 80.0 $ 78.4 $ 147.2 $ 146.8 Ancillary services (1.3) 1.4 (3.3) 2.6 Optical services 0.2 0.4 0.6 0.9 All other (20.7) (19.0) (39.8) (38.3) Total $ 58.2 $ 61.2 $ 104.7 $ 112.0 Reconciliation of Adjusted EBITDA: (Loss) income before income taxes $ (4.5) $ 9.1 $ (28.1) $ 14.3 Net income attributable to non-controlling interests (28.6) (27.9) (47.7) (51.5) Depreciation and amortization 23.4 19.1 45.2 37.9 Interest expense, net 49.2 46.4 96.3 88.4 Equity-based compensation expense 3.4 3.0 6.9 4.9 Transaction, integration and acquisition costs (1) 10.1 8.0 22.7 11.5 Loss on debt extinguishment — 11.7 — 11.7 Loss (gain) on disposals and deconsolidations, net 2.9 (8.2) 6.4 (7.6) Litigation settlement and other litigation costs (2) 2.3 — 3.8 — Gain on escrow release (3) — — (0.8) — Tax receivable agreement expense — — — 2.4 Adjusted EBITDA $ 58.2 $ 61.2 $ 104.7 $ 112.0 (1) This amount includes transaction and integration costs of $4.9 million and $6.2 million for the three months ended June 30, 2020 and 2019, respectively. This amount further includes other acquisition costs and start-up costs related to a de novo surgical hospital of $5.2 million and $1.8 million for the three months ended June 30, 2020 and 2019, respectively. This amount includes transaction and integration costs of $10.4 million and $8.2 million for the six months ended June 30, 2020 and 2019, respectively. This amount further includes other acquisition costs and start-up costs related to a de novo surgical hospital of $12.3 million and $3.3 million for the six months ended June 30, 2020 and 2019, respectively. (2) This amount includes other litigation costs of $2.3 million for the three months ended June 30, 2020, with no comparable costs in the same 2019 period. This amount includes litigation settlement costs of $1.2 million and other litigation costs of $2.6 million for the six months ended June 30, 2020, with no comparable costs in the same 2019 period. (3) Included in other income in the condensed consolidated statement of operations for the six months ended June 30, 2020, with no comparable gain in the same 2019 period.</t>
        </is>
      </c>
    </row>
    <row r="5">
      <c r="A5" s="4" t="inlineStr">
        <is>
          <t>Reconciliation of Assets from Segment to Consolidated</t>
        </is>
      </c>
      <c r="B5" s="4" t="inlineStr">
        <is>
          <t xml:space="preserve">June 30, December 31, Assets: Surgical facility services $ 4,751.5 $ 4,580.4 Ancillary services 70.2 69.6 Optical services 17.6 17.7 All other 405.4 351.2 Total assets $ 5,244.7 $ 5,018.9 </t>
        </is>
      </c>
    </row>
    <row r="6">
      <c r="A6" s="4" t="inlineStr">
        <is>
          <t>Schedule of Financial Information by Reportable Segment</t>
        </is>
      </c>
      <c r="B6" s="4" t="inlineStr">
        <is>
          <t xml:space="preserve">Six Months Ended June 30, 2020 2019 Cash purchases of property and equipment: Surgical facility services $ 16.8 $ 25.3 Ancillary services 0.1 0.3 All other 3.0 6.2 Total cash purchases of property and equipment $ 19.9 $ 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6" customWidth="1" min="2" max="2"/>
  </cols>
  <sheetData>
    <row r="1">
      <c r="A1" s="1" t="inlineStr">
        <is>
          <t>Organization and Summary of Accounting Policies - Organization (Details)</t>
        </is>
      </c>
      <c r="B1" s="2" t="inlineStr">
        <is>
          <t>Jun. 30, 2020surgical_facilitystate</t>
        </is>
      </c>
    </row>
    <row r="2">
      <c r="A2" s="3" t="inlineStr">
        <is>
          <t>Products And Services [Line Items]</t>
        </is>
      </c>
    </row>
    <row r="3">
      <c r="A3" s="4" t="inlineStr">
        <is>
          <t>Number of surgical facilities owned</t>
        </is>
      </c>
      <c r="B3" s="5" t="n">
        <v>127</v>
      </c>
    </row>
    <row r="4">
      <c r="A4" s="4" t="inlineStr">
        <is>
          <t>Number of states in which entity operates | state</t>
        </is>
      </c>
      <c r="B4" s="5" t="n">
        <v>30</v>
      </c>
    </row>
    <row r="5">
      <c r="A5" s="4" t="inlineStr">
        <is>
          <t>Number of surgical facilities owned, majority interest</t>
        </is>
      </c>
      <c r="B5" s="5" t="n">
        <v>85</v>
      </c>
    </row>
    <row r="6">
      <c r="A6" s="4" t="inlineStr">
        <is>
          <t>Number of surgical facilities owned, consolidated</t>
        </is>
      </c>
      <c r="B6" s="5" t="n">
        <v>107</v>
      </c>
    </row>
    <row r="7">
      <c r="A7" s="4" t="inlineStr">
        <is>
          <t>Facilities, Ambulatory Surgery Centers</t>
        </is>
      </c>
    </row>
    <row r="8">
      <c r="A8" s="3" t="inlineStr">
        <is>
          <t>Products And Services [Line Items]</t>
        </is>
      </c>
    </row>
    <row r="9">
      <c r="A9" s="4" t="inlineStr">
        <is>
          <t>Number of surgical facilities owned</t>
        </is>
      </c>
      <c r="B9" s="5" t="n">
        <v>111</v>
      </c>
    </row>
    <row r="10">
      <c r="A10" s="4" t="inlineStr">
        <is>
          <t>Facilities, Surgical Hospitals</t>
        </is>
      </c>
    </row>
    <row r="11">
      <c r="A11" s="3" t="inlineStr">
        <is>
          <t>Products And Services [Line Items]</t>
        </is>
      </c>
    </row>
    <row r="12">
      <c r="A12" s="4" t="inlineStr">
        <is>
          <t>Number of surgical facilities owned</t>
        </is>
      </c>
      <c r="B12" s="5" t="n">
        <v>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Jun. 30, 2020</t>
        </is>
      </c>
      <c r="C1" s="2" t="inlineStr">
        <is>
          <t>Dec. 31, 2019</t>
        </is>
      </c>
      <c r="D1" s="2" t="inlineStr">
        <is>
          <t>Jun. 30, 2019</t>
        </is>
      </c>
    </row>
    <row r="2">
      <c r="A2" s="3" t="inlineStr">
        <is>
          <t>Statement of Financial Position [Abstract]</t>
        </is>
      </c>
    </row>
    <row r="3">
      <c r="A3" s="4" t="inlineStr">
        <is>
          <t>Accumulated depreciation</t>
        </is>
      </c>
      <c r="B3" s="8" t="n">
        <v>152</v>
      </c>
      <c r="C3" s="6" t="n">
        <v>110.7</v>
      </c>
    </row>
    <row r="4">
      <c r="A4" s="4" t="inlineStr">
        <is>
          <t>Redeemable preferred stock, shares authorized (shares)</t>
        </is>
      </c>
      <c r="B4" s="5" t="n">
        <v>310000</v>
      </c>
      <c r="C4" s="5" t="n">
        <v>310000</v>
      </c>
    </row>
    <row r="5">
      <c r="A5" s="4" t="inlineStr">
        <is>
          <t>Redeemable preferred stock, shares issued (shares)</t>
        </is>
      </c>
      <c r="B5" s="5" t="n">
        <v>310000</v>
      </c>
      <c r="C5" s="5" t="n">
        <v>310000</v>
      </c>
    </row>
    <row r="6">
      <c r="A6" s="4" t="inlineStr">
        <is>
          <t>Redeemable preferred stock, shares outstanding (shares)</t>
        </is>
      </c>
      <c r="C6" s="5" t="n">
        <v>310000</v>
      </c>
      <c r="D6" s="5" t="n">
        <v>310000</v>
      </c>
    </row>
    <row r="7">
      <c r="A7" s="4" t="inlineStr">
        <is>
          <t>Redeemable preferred stock, redemption value</t>
        </is>
      </c>
      <c r="B7" s="6" t="n">
        <v>414.2</v>
      </c>
      <c r="C7" s="8" t="n">
        <v>395</v>
      </c>
    </row>
    <row r="8">
      <c r="A8" s="4" t="inlineStr">
        <is>
          <t>Preferred stock, par value (in USD per share)</t>
        </is>
      </c>
      <c r="B8" s="9" t="n">
        <v>0.01</v>
      </c>
      <c r="C8" s="9" t="n">
        <v>0.01</v>
      </c>
    </row>
    <row r="9">
      <c r="A9" s="4" t="inlineStr">
        <is>
          <t>Preferred stock, shares authorized (shares)</t>
        </is>
      </c>
      <c r="B9" s="5" t="n">
        <v>20000000</v>
      </c>
      <c r="C9" s="5" t="n">
        <v>20000000</v>
      </c>
    </row>
    <row r="10">
      <c r="A10" s="4" t="inlineStr">
        <is>
          <t>Preferred stock, shares issued (shares)</t>
        </is>
      </c>
      <c r="B10" s="5" t="n">
        <v>0</v>
      </c>
      <c r="C10" s="5" t="n">
        <v>0</v>
      </c>
    </row>
    <row r="11">
      <c r="A11" s="4" t="inlineStr">
        <is>
          <t>Preferred stock, shares outstanding (shares)</t>
        </is>
      </c>
      <c r="B11" s="5" t="n">
        <v>0</v>
      </c>
      <c r="C11" s="5" t="n">
        <v>0</v>
      </c>
    </row>
    <row r="12">
      <c r="A12" s="4" t="inlineStr">
        <is>
          <t>Common stock, par value (in USD per share)</t>
        </is>
      </c>
      <c r="B12" s="9" t="n">
        <v>0.01</v>
      </c>
      <c r="C12" s="9" t="n">
        <v>0.01</v>
      </c>
    </row>
    <row r="13">
      <c r="A13" s="4" t="inlineStr">
        <is>
          <t>Common stock, shares authorized (shares)</t>
        </is>
      </c>
      <c r="B13" s="5" t="n">
        <v>300000000</v>
      </c>
      <c r="C13" s="5" t="n">
        <v>300000000</v>
      </c>
    </row>
    <row r="14">
      <c r="A14" s="4" t="inlineStr">
        <is>
          <t>Common stock, shares issued (shares)</t>
        </is>
      </c>
      <c r="B14" s="5" t="n">
        <v>50551483</v>
      </c>
      <c r="C14" s="5" t="n">
        <v>49298940</v>
      </c>
    </row>
    <row r="15">
      <c r="A15" s="4" t="inlineStr">
        <is>
          <t>Common stock, shares outstanding (shares)</t>
        </is>
      </c>
      <c r="B15" s="5" t="n">
        <v>50551483</v>
      </c>
      <c r="C15" s="5" t="n">
        <v>49298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rganization and Summary of Accounting Policies - CARES ACT (Details) - USD ($) $ in Millions</t>
        </is>
      </c>
      <c r="B1" s="2" t="inlineStr">
        <is>
          <t>1 Months Ended</t>
        </is>
      </c>
      <c r="C1" s="2" t="inlineStr">
        <is>
          <t>3 Months Ended</t>
        </is>
      </c>
      <c r="E1" s="2" t="inlineStr">
        <is>
          <t>6 Months Ended</t>
        </is>
      </c>
    </row>
    <row r="2">
      <c r="B2" s="2" t="inlineStr">
        <is>
          <t>Jul. 31, 2020</t>
        </is>
      </c>
      <c r="C2" s="2" t="inlineStr">
        <is>
          <t>Jun. 30, 2020</t>
        </is>
      </c>
      <c r="D2" s="2" t="inlineStr">
        <is>
          <t>Jun. 30, 2019</t>
        </is>
      </c>
      <c r="E2" s="2" t="inlineStr">
        <is>
          <t>Jun. 30, 2020</t>
        </is>
      </c>
      <c r="F2" s="2" t="inlineStr">
        <is>
          <t>Jun. 30, 2019</t>
        </is>
      </c>
    </row>
    <row r="3">
      <c r="A3" s="3" t="inlineStr">
        <is>
          <t>Unusual or Infrequent Item, or Both [Line Items]</t>
        </is>
      </c>
    </row>
    <row r="4">
      <c r="A4" s="4" t="inlineStr">
        <is>
          <t>Proceeds from grants received</t>
        </is>
      </c>
      <c r="E4" s="8" t="n">
        <v>48</v>
      </c>
    </row>
    <row r="5">
      <c r="A5" s="4" t="inlineStr">
        <is>
          <t>Grant funds</t>
        </is>
      </c>
      <c r="C5" s="6" t="n">
        <v>43.1</v>
      </c>
      <c r="D5" s="8" t="n">
        <v>0</v>
      </c>
      <c r="E5" s="7" t="n">
        <v>43.1</v>
      </c>
      <c r="F5" s="8" t="n">
        <v>0</v>
      </c>
    </row>
    <row r="6">
      <c r="A6" s="4" t="inlineStr">
        <is>
          <t>Accelerated payments</t>
        </is>
      </c>
      <c r="E6" s="5" t="n">
        <v>120</v>
      </c>
    </row>
    <row r="7">
      <c r="A7" s="4" t="inlineStr">
        <is>
          <t>Deferred accrued payroll and benefits</t>
        </is>
      </c>
      <c r="C7" s="6" t="n">
        <v>4.3</v>
      </c>
      <c r="E7" s="6" t="n">
        <v>4.3</v>
      </c>
    </row>
    <row r="8">
      <c r="A8" s="4" t="inlineStr">
        <is>
          <t>Subsequent Event</t>
        </is>
      </c>
    </row>
    <row r="9">
      <c r="A9" s="3" t="inlineStr">
        <is>
          <t>Unusual or Infrequent Item, or Both [Line Items]</t>
        </is>
      </c>
    </row>
    <row r="10">
      <c r="A10" s="4" t="inlineStr">
        <is>
          <t>Proceeds from grants received</t>
        </is>
      </c>
      <c r="B10" s="8" t="n">
        <v>4</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31" customWidth="1" min="3" max="3"/>
    <col width="33" customWidth="1" min="4" max="4"/>
    <col width="32" customWidth="1" min="5" max="5"/>
    <col width="21" customWidth="1" min="6" max="6"/>
  </cols>
  <sheetData>
    <row r="1">
      <c r="A1" s="1" t="inlineStr">
        <is>
          <t>Organization and Summary of Accounting Policies - Variable Interest Entities (Details) $ in Millions</t>
        </is>
      </c>
      <c r="B1" s="2" t="inlineStr">
        <is>
          <t>Jun. 30, 2020USD ($)</t>
        </is>
      </c>
      <c r="C1" s="2" t="inlineStr">
        <is>
          <t>Jun. 30, 2020surgical_facility</t>
        </is>
      </c>
      <c r="D1" s="2" t="inlineStr">
        <is>
          <t>Jun. 30, 2020Anesthesia_Practice</t>
        </is>
      </c>
      <c r="E1" s="2" t="inlineStr">
        <is>
          <t>Jun. 30, 2020physician_practice</t>
        </is>
      </c>
      <c r="F1" s="2" t="inlineStr">
        <is>
          <t>Dec. 31, 2019USD ($)</t>
        </is>
      </c>
    </row>
    <row r="2">
      <c r="A2" s="3" t="inlineStr">
        <is>
          <t>Variable Interest Entity [Line Items]</t>
        </is>
      </c>
    </row>
    <row r="3">
      <c r="A3" s="4" t="inlineStr">
        <is>
          <t>Number of facilities included in VIE</t>
        </is>
      </c>
      <c r="C3" s="5" t="n">
        <v>4</v>
      </c>
      <c r="D3" s="5" t="n">
        <v>3</v>
      </c>
      <c r="E3" s="5" t="n">
        <v>3</v>
      </c>
    </row>
    <row r="4">
      <c r="A4" s="4" t="inlineStr">
        <is>
          <t>Assets</t>
        </is>
      </c>
      <c r="B4" s="6" t="n">
        <v>5244.7</v>
      </c>
      <c r="F4" s="6" t="n">
        <v>5018.9</v>
      </c>
    </row>
    <row r="5">
      <c r="A5" s="4" t="inlineStr">
        <is>
          <t>Variable Interest Entity, Primary Beneficiary, Aggregated Disclosure</t>
        </is>
      </c>
    </row>
    <row r="6">
      <c r="A6" s="3" t="inlineStr">
        <is>
          <t>Variable Interest Entity [Line Items]</t>
        </is>
      </c>
    </row>
    <row r="7">
      <c r="A7" s="4" t="inlineStr">
        <is>
          <t>Assets</t>
        </is>
      </c>
      <c r="B7" s="7" t="n">
        <v>35.9</v>
      </c>
      <c r="F7" s="7" t="n">
        <v>36.2</v>
      </c>
    </row>
    <row r="8">
      <c r="A8" s="4" t="inlineStr">
        <is>
          <t>Liabilities</t>
        </is>
      </c>
      <c r="B8" s="6" t="n">
        <v>26.2</v>
      </c>
      <c r="F8" s="6" t="n">
        <v>2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Accounting Policies - Carrying Amount and Fair Value of Long-Term Debt (Details) - Senior Notes - USD ($) $ in Millions</t>
        </is>
      </c>
      <c r="B1" s="2" t="inlineStr">
        <is>
          <t>Jun. 30, 2020</t>
        </is>
      </c>
      <c r="C1" s="2" t="inlineStr">
        <is>
          <t>Dec. 31, 2019</t>
        </is>
      </c>
    </row>
    <row r="2">
      <c r="A2" s="4" t="inlineStr">
        <is>
          <t>6.750% senior unsecured notes due 2025</t>
        </is>
      </c>
    </row>
    <row r="3">
      <c r="A3" s="3" t="inlineStr">
        <is>
          <t>Fair Value, Balance Sheet Grouping, Financial Statement Captions [Line Items]</t>
        </is>
      </c>
    </row>
    <row r="4">
      <c r="A4" s="4" t="inlineStr">
        <is>
          <t>Long-term debt</t>
        </is>
      </c>
      <c r="B4" s="8" t="n">
        <v>370</v>
      </c>
      <c r="C4" s="8" t="n">
        <v>370</v>
      </c>
    </row>
    <row r="5">
      <c r="A5" s="4" t="inlineStr">
        <is>
          <t>Stated interest rate</t>
        </is>
      </c>
      <c r="B5" s="4" t="inlineStr">
        <is>
          <t>6.75%</t>
        </is>
      </c>
    </row>
    <row r="6">
      <c r="A6" s="4" t="inlineStr">
        <is>
          <t>6.750% senior unsecured notes due 2025 | Carrying Amount</t>
        </is>
      </c>
    </row>
    <row r="7">
      <c r="A7" s="3" t="inlineStr">
        <is>
          <t>Fair Value, Balance Sheet Grouping, Financial Statement Captions [Line Items]</t>
        </is>
      </c>
    </row>
    <row r="8">
      <c r="A8" s="4" t="inlineStr">
        <is>
          <t>Long-term debt</t>
        </is>
      </c>
      <c r="B8" s="8" t="n">
        <v>370</v>
      </c>
      <c r="C8" s="5" t="n">
        <v>370</v>
      </c>
    </row>
    <row r="9">
      <c r="A9" s="4" t="inlineStr">
        <is>
          <t>6.750% senior unsecured notes due 2025 | Fair Value | Fair Value, Inputs, Level 2</t>
        </is>
      </c>
    </row>
    <row r="10">
      <c r="A10" s="3" t="inlineStr">
        <is>
          <t>Fair Value, Balance Sheet Grouping, Financial Statement Captions [Line Items]</t>
        </is>
      </c>
    </row>
    <row r="11">
      <c r="A11" s="4" t="inlineStr">
        <is>
          <t>Long-term debt</t>
        </is>
      </c>
      <c r="B11" s="7" t="n">
        <v>338.6</v>
      </c>
      <c r="C11" s="7" t="n">
        <v>368.2</v>
      </c>
    </row>
    <row r="12">
      <c r="A12" s="4" t="inlineStr">
        <is>
          <t>10.000% senior unsecured notes due 2027</t>
        </is>
      </c>
    </row>
    <row r="13">
      <c r="A13" s="3" t="inlineStr">
        <is>
          <t>Fair Value, Balance Sheet Grouping, Financial Statement Captions [Line Items]</t>
        </is>
      </c>
    </row>
    <row r="14">
      <c r="A14" s="4" t="inlineStr">
        <is>
          <t>Long-term debt</t>
        </is>
      </c>
      <c r="B14" s="8" t="n">
        <v>430</v>
      </c>
      <c r="C14" s="5" t="n">
        <v>430</v>
      </c>
    </row>
    <row r="15">
      <c r="A15" s="4" t="inlineStr">
        <is>
          <t>Stated interest rate</t>
        </is>
      </c>
      <c r="B15" s="4" t="inlineStr">
        <is>
          <t>10.00%</t>
        </is>
      </c>
    </row>
    <row r="16">
      <c r="A16" s="4" t="inlineStr">
        <is>
          <t>10.000% senior unsecured notes due 2027 | Carrying Amount</t>
        </is>
      </c>
    </row>
    <row r="17">
      <c r="A17" s="3" t="inlineStr">
        <is>
          <t>Fair Value, Balance Sheet Grouping, Financial Statement Captions [Line Items]</t>
        </is>
      </c>
    </row>
    <row r="18">
      <c r="A18" s="4" t="inlineStr">
        <is>
          <t>Long-term debt</t>
        </is>
      </c>
      <c r="B18" s="8" t="n">
        <v>430</v>
      </c>
      <c r="C18" s="5" t="n">
        <v>430</v>
      </c>
    </row>
    <row r="19">
      <c r="A19" s="4" t="inlineStr">
        <is>
          <t>10.000% senior unsecured notes due 2027 | Fair Value | Fair Value, Inputs, Level 2</t>
        </is>
      </c>
    </row>
    <row r="20">
      <c r="A20" s="3" t="inlineStr">
        <is>
          <t>Fair Value, Balance Sheet Grouping, Financial Statement Captions [Line Items]</t>
        </is>
      </c>
    </row>
    <row r="21">
      <c r="A21" s="4" t="inlineStr">
        <is>
          <t>Long-term debt</t>
        </is>
      </c>
      <c r="B21" s="7" t="n">
        <v>435.9</v>
      </c>
      <c r="C21" s="7" t="n">
        <v>471.4</v>
      </c>
    </row>
    <row r="22">
      <c r="A22" s="4" t="inlineStr">
        <is>
          <t>Revolving Credit Facility | Senior secured term loan | Carrying Amount</t>
        </is>
      </c>
    </row>
    <row r="23">
      <c r="A23" s="3" t="inlineStr">
        <is>
          <t>Fair Value, Balance Sheet Grouping, Financial Statement Captions [Line Items]</t>
        </is>
      </c>
    </row>
    <row r="24">
      <c r="A24" s="4" t="inlineStr">
        <is>
          <t>Long-term debt</t>
        </is>
      </c>
      <c r="B24" s="7" t="n">
        <v>1546.9</v>
      </c>
      <c r="C24" s="7" t="n">
        <v>1434.1</v>
      </c>
    </row>
    <row r="25">
      <c r="A25" s="4" t="inlineStr">
        <is>
          <t>Revolving Credit Facility | Senior secured term loan | Fair Value | Fair Value, Inputs, Level 2</t>
        </is>
      </c>
    </row>
    <row r="26">
      <c r="A26" s="3" t="inlineStr">
        <is>
          <t>Fair Value, Balance Sheet Grouping, Financial Statement Captions [Line Items]</t>
        </is>
      </c>
    </row>
    <row r="27">
      <c r="A27" s="4" t="inlineStr">
        <is>
          <t>Long-term debt</t>
        </is>
      </c>
      <c r="B27" s="6" t="n">
        <v>1373.9</v>
      </c>
      <c r="C27" s="6" t="n">
        <v>143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Accounting Policies - Fair Value of Financial Instruments, Narrative (Details) - USD ($) $ in Millions</t>
        </is>
      </c>
      <c r="B1" s="2" t="inlineStr">
        <is>
          <t>Jun. 30, 2020</t>
        </is>
      </c>
      <c r="C1" s="2" t="inlineStr">
        <is>
          <t>Dec. 31, 2019</t>
        </is>
      </c>
    </row>
    <row r="2">
      <c r="A2" s="3" t="inlineStr">
        <is>
          <t>Organization, Consolidation and Presentation of Financial Statements [Abstract]</t>
        </is>
      </c>
    </row>
    <row r="3">
      <c r="A3" s="4" t="inlineStr">
        <is>
          <t>Interest rate swap agreement</t>
        </is>
      </c>
      <c r="B3" s="6" t="n">
        <v>68.59999999999999</v>
      </c>
      <c r="C3" s="6" t="n">
        <v>5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Accounting Policies - Schedule of Revenues by Service Type (Details) - Revenue Source - Revenue</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Service revenues as a percentage of total revenues</t>
        </is>
      </c>
      <c r="B4" s="4" t="inlineStr">
        <is>
          <t>100.00%</t>
        </is>
      </c>
      <c r="C4" s="4" t="inlineStr">
        <is>
          <t>100.00%</t>
        </is>
      </c>
      <c r="D4" s="4" t="inlineStr">
        <is>
          <t>100.00%</t>
        </is>
      </c>
      <c r="E4" s="4" t="inlineStr">
        <is>
          <t>100.00%</t>
        </is>
      </c>
    </row>
    <row r="5">
      <c r="A5" s="4" t="inlineStr">
        <is>
          <t>Total patient service revenues</t>
        </is>
      </c>
    </row>
    <row r="6">
      <c r="A6" s="3" t="inlineStr">
        <is>
          <t>Revenue from External Customer [Line Items]</t>
        </is>
      </c>
    </row>
    <row r="7">
      <c r="A7" s="4" t="inlineStr">
        <is>
          <t>Service revenues as a percentage of total revenues</t>
        </is>
      </c>
      <c r="B7" s="4" t="inlineStr">
        <is>
          <t>98.50%</t>
        </is>
      </c>
      <c r="C7" s="4" t="inlineStr">
        <is>
          <t>98.70%</t>
        </is>
      </c>
      <c r="D7" s="4" t="inlineStr">
        <is>
          <t>98.50%</t>
        </is>
      </c>
      <c r="E7" s="4" t="inlineStr">
        <is>
          <t>98.70%</t>
        </is>
      </c>
    </row>
    <row r="8">
      <c r="A8" s="4" t="inlineStr">
        <is>
          <t>Surgical facility services</t>
        </is>
      </c>
    </row>
    <row r="9">
      <c r="A9" s="3" t="inlineStr">
        <is>
          <t>Revenue from External Customer [Line Items]</t>
        </is>
      </c>
    </row>
    <row r="10">
      <c r="A10" s="4" t="inlineStr">
        <is>
          <t>Service revenues as a percentage of total revenues</t>
        </is>
      </c>
      <c r="B10" s="4" t="inlineStr">
        <is>
          <t>95.00%</t>
        </is>
      </c>
      <c r="C10" s="4" t="inlineStr">
        <is>
          <t>94.10%</t>
        </is>
      </c>
      <c r="D10" s="4" t="inlineStr">
        <is>
          <t>94.80%</t>
        </is>
      </c>
      <c r="E10" s="4" t="inlineStr">
        <is>
          <t>94.00%</t>
        </is>
      </c>
    </row>
    <row r="11">
      <c r="A11" s="4" t="inlineStr">
        <is>
          <t>Ancillary services</t>
        </is>
      </c>
    </row>
    <row r="12">
      <c r="A12" s="3" t="inlineStr">
        <is>
          <t>Revenue from External Customer [Line Items]</t>
        </is>
      </c>
    </row>
    <row r="13">
      <c r="A13" s="4" t="inlineStr">
        <is>
          <t>Service revenues as a percentage of total revenues</t>
        </is>
      </c>
      <c r="B13" s="4" t="inlineStr">
        <is>
          <t>3.50%</t>
        </is>
      </c>
      <c r="C13" s="4" t="inlineStr">
        <is>
          <t>4.60%</t>
        </is>
      </c>
      <c r="D13" s="4" t="inlineStr">
        <is>
          <t>3.70%</t>
        </is>
      </c>
      <c r="E13" s="4" t="inlineStr">
        <is>
          <t>4.70%</t>
        </is>
      </c>
    </row>
    <row r="14">
      <c r="A14" s="4" t="inlineStr">
        <is>
          <t>Other service revenues</t>
        </is>
      </c>
    </row>
    <row r="15">
      <c r="A15" s="3" t="inlineStr">
        <is>
          <t>Revenue from External Customer [Line Items]</t>
        </is>
      </c>
    </row>
    <row r="16">
      <c r="A16" s="4" t="inlineStr">
        <is>
          <t>Service revenues as a percentage of total revenues</t>
        </is>
      </c>
      <c r="B16" s="4" t="inlineStr">
        <is>
          <t>1.50%</t>
        </is>
      </c>
      <c r="C16" s="4" t="inlineStr">
        <is>
          <t>1.30%</t>
        </is>
      </c>
      <c r="D16" s="4" t="inlineStr">
        <is>
          <t>1.50%</t>
        </is>
      </c>
      <c r="E16" s="4" t="inlineStr">
        <is>
          <t>1.30%</t>
        </is>
      </c>
    </row>
    <row r="17">
      <c r="A17" s="4" t="inlineStr">
        <is>
          <t>Optical Services</t>
        </is>
      </c>
    </row>
    <row r="18">
      <c r="A18" s="3" t="inlineStr">
        <is>
          <t>Revenue from External Customer [Line Items]</t>
        </is>
      </c>
    </row>
    <row r="19">
      <c r="A19" s="4" t="inlineStr">
        <is>
          <t>Service revenues as a percentage of total revenues</t>
        </is>
      </c>
      <c r="B19" s="4" t="inlineStr">
        <is>
          <t>0.10%</t>
        </is>
      </c>
      <c r="C19" s="4" t="inlineStr">
        <is>
          <t>0.20%</t>
        </is>
      </c>
      <c r="D19" s="4" t="inlineStr">
        <is>
          <t>0.20%</t>
        </is>
      </c>
      <c r="E19" s="4" t="inlineStr">
        <is>
          <t>0.20%</t>
        </is>
      </c>
    </row>
    <row r="20">
      <c r="A20" s="4" t="inlineStr">
        <is>
          <t>Other revenues</t>
        </is>
      </c>
    </row>
    <row r="21">
      <c r="A21" s="3" t="inlineStr">
        <is>
          <t>Revenue from External Customer [Line Items]</t>
        </is>
      </c>
    </row>
    <row r="22">
      <c r="A22" s="4" t="inlineStr">
        <is>
          <t>Service revenues as a percentage of total revenues</t>
        </is>
      </c>
      <c r="B22" s="4" t="inlineStr">
        <is>
          <t>1.40%</t>
        </is>
      </c>
      <c r="C22" s="4" t="inlineStr">
        <is>
          <t>1.10%</t>
        </is>
      </c>
      <c r="D22" s="4" t="inlineStr">
        <is>
          <t>1.30%</t>
        </is>
      </c>
      <c r="E22" s="4" t="inlineStr">
        <is>
          <t>1.1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Accounting Policies - Schedule of Revenues by Sour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374.7</v>
      </c>
      <c r="C4" s="6" t="n">
        <v>445.4</v>
      </c>
      <c r="D4" s="6" t="n">
        <v>815.7</v>
      </c>
      <c r="E4" s="6" t="n">
        <v>862.2</v>
      </c>
    </row>
    <row r="5">
      <c r="A5" s="4" t="inlineStr">
        <is>
          <t>Private insurance</t>
        </is>
      </c>
    </row>
    <row r="6">
      <c r="A6" s="3" t="inlineStr">
        <is>
          <t>Disaggregation of Revenue [Line Items]</t>
        </is>
      </c>
    </row>
    <row r="7">
      <c r="A7" s="4" t="inlineStr">
        <is>
          <t>Total revenues</t>
        </is>
      </c>
      <c r="B7" s="6" t="n">
        <v>199.2</v>
      </c>
      <c r="C7" s="6" t="n">
        <v>230.5</v>
      </c>
      <c r="D7" s="6" t="n">
        <v>425.2</v>
      </c>
      <c r="E7" s="6" t="n">
        <v>445.8</v>
      </c>
    </row>
    <row r="8">
      <c r="A8" s="4" t="inlineStr">
        <is>
          <t>Private insurance | Customer | Revenue</t>
        </is>
      </c>
    </row>
    <row r="9">
      <c r="A9" s="3" t="inlineStr">
        <is>
          <t>Disaggregation of Revenue [Line Items]</t>
        </is>
      </c>
    </row>
    <row r="10">
      <c r="A10" s="4" t="inlineStr">
        <is>
          <t>Service revenues as a percentage of total revenues</t>
        </is>
      </c>
      <c r="B10" s="4" t="inlineStr">
        <is>
          <t>54.00%</t>
        </is>
      </c>
      <c r="C10" s="4" t="inlineStr">
        <is>
          <t>52.40%</t>
        </is>
      </c>
      <c r="D10" s="4" t="inlineStr">
        <is>
          <t>52.90%</t>
        </is>
      </c>
      <c r="E10" s="4" t="inlineStr">
        <is>
          <t>52.40%</t>
        </is>
      </c>
    </row>
    <row r="11">
      <c r="A11" s="4" t="inlineStr">
        <is>
          <t>Government</t>
        </is>
      </c>
    </row>
    <row r="12">
      <c r="A12" s="3" t="inlineStr">
        <is>
          <t>Disaggregation of Revenue [Line Items]</t>
        </is>
      </c>
    </row>
    <row r="13">
      <c r="A13" s="4" t="inlineStr">
        <is>
          <t>Total revenues</t>
        </is>
      </c>
      <c r="B13" s="6" t="n">
        <v>140.8</v>
      </c>
      <c r="C13" s="6" t="n">
        <v>178.1</v>
      </c>
      <c r="D13" s="6" t="n">
        <v>316.6</v>
      </c>
      <c r="E13" s="8" t="n">
        <v>343</v>
      </c>
    </row>
    <row r="14">
      <c r="A14" s="4" t="inlineStr">
        <is>
          <t>Government | Customer | Revenue</t>
        </is>
      </c>
    </row>
    <row r="15">
      <c r="A15" s="3" t="inlineStr">
        <is>
          <t>Disaggregation of Revenue [Line Items]</t>
        </is>
      </c>
    </row>
    <row r="16">
      <c r="A16" s="4" t="inlineStr">
        <is>
          <t>Service revenues as a percentage of total revenues</t>
        </is>
      </c>
      <c r="B16" s="4" t="inlineStr">
        <is>
          <t>38.10%</t>
        </is>
      </c>
      <c r="C16" s="4" t="inlineStr">
        <is>
          <t>40.50%</t>
        </is>
      </c>
      <c r="D16" s="4" t="inlineStr">
        <is>
          <t>39.40%</t>
        </is>
      </c>
      <c r="E16" s="4" t="inlineStr">
        <is>
          <t>40.30%</t>
        </is>
      </c>
    </row>
    <row r="17">
      <c r="A17" s="4" t="inlineStr">
        <is>
          <t>Self-pay</t>
        </is>
      </c>
    </row>
    <row r="18">
      <c r="A18" s="3" t="inlineStr">
        <is>
          <t>Disaggregation of Revenue [Line Items]</t>
        </is>
      </c>
    </row>
    <row r="19">
      <c r="A19" s="4" t="inlineStr">
        <is>
          <t>Total revenues</t>
        </is>
      </c>
      <c r="B19" s="6" t="n">
        <v>11.2</v>
      </c>
      <c r="C19" s="6" t="n">
        <v>9.5</v>
      </c>
      <c r="D19" s="8" t="n">
        <v>24</v>
      </c>
      <c r="E19" s="6" t="n">
        <v>20.3</v>
      </c>
    </row>
    <row r="20">
      <c r="A20" s="4" t="inlineStr">
        <is>
          <t>Self-pay | Customer | Revenue</t>
        </is>
      </c>
    </row>
    <row r="21">
      <c r="A21" s="3" t="inlineStr">
        <is>
          <t>Disaggregation of Revenue [Line Items]</t>
        </is>
      </c>
    </row>
    <row r="22">
      <c r="A22" s="4" t="inlineStr">
        <is>
          <t>Service revenues as a percentage of total revenues</t>
        </is>
      </c>
      <c r="B22" s="4" t="inlineStr">
        <is>
          <t>3.00%</t>
        </is>
      </c>
      <c r="C22" s="4" t="inlineStr">
        <is>
          <t>2.20%</t>
        </is>
      </c>
      <c r="D22" s="4" t="inlineStr">
        <is>
          <t>3.00%</t>
        </is>
      </c>
      <c r="E22" s="4" t="inlineStr">
        <is>
          <t>2.40%</t>
        </is>
      </c>
    </row>
    <row r="23">
      <c r="A23" s="4" t="inlineStr">
        <is>
          <t>Other</t>
        </is>
      </c>
    </row>
    <row r="24">
      <c r="A24" s="3" t="inlineStr">
        <is>
          <t>Disaggregation of Revenue [Line Items]</t>
        </is>
      </c>
    </row>
    <row r="25">
      <c r="A25" s="4" t="inlineStr">
        <is>
          <t>Total revenues</t>
        </is>
      </c>
      <c r="B25" s="6" t="n">
        <v>17.9</v>
      </c>
      <c r="C25" s="6" t="n">
        <v>21.4</v>
      </c>
      <c r="D25" s="6" t="n">
        <v>37.9</v>
      </c>
      <c r="E25" s="6" t="n">
        <v>41.2</v>
      </c>
    </row>
    <row r="26">
      <c r="A26" s="4" t="inlineStr">
        <is>
          <t>Other | Customer | Revenue</t>
        </is>
      </c>
    </row>
    <row r="27">
      <c r="A27" s="3" t="inlineStr">
        <is>
          <t>Disaggregation of Revenue [Line Items]</t>
        </is>
      </c>
    </row>
    <row r="28">
      <c r="A28" s="4" t="inlineStr">
        <is>
          <t>Service revenues as a percentage of total revenues</t>
        </is>
      </c>
      <c r="B28" s="4" t="inlineStr">
        <is>
          <t>4.90%</t>
        </is>
      </c>
      <c r="C28" s="4" t="inlineStr">
        <is>
          <t>4.90%</t>
        </is>
      </c>
      <c r="D28" s="4" t="inlineStr">
        <is>
          <t>4.70%</t>
        </is>
      </c>
      <c r="E28" s="4" t="inlineStr">
        <is>
          <t>4.90%</t>
        </is>
      </c>
    </row>
    <row r="29">
      <c r="A29" s="4" t="inlineStr">
        <is>
          <t>Total patient service revenues</t>
        </is>
      </c>
    </row>
    <row r="30">
      <c r="A30" s="3" t="inlineStr">
        <is>
          <t>Disaggregation of Revenue [Line Items]</t>
        </is>
      </c>
    </row>
    <row r="31">
      <c r="A31" s="4" t="inlineStr">
        <is>
          <t>Total revenues</t>
        </is>
      </c>
      <c r="B31" s="6" t="n">
        <v>369.1</v>
      </c>
      <c r="C31" s="6" t="n">
        <v>439.5</v>
      </c>
      <c r="D31" s="6" t="n">
        <v>803.7</v>
      </c>
      <c r="E31" s="6" t="n">
        <v>850.3</v>
      </c>
    </row>
    <row r="32">
      <c r="A32" s="4" t="inlineStr">
        <is>
          <t>Total patient service revenues | Customer | Revenue</t>
        </is>
      </c>
    </row>
    <row r="33">
      <c r="A33" s="3" t="inlineStr">
        <is>
          <t>Disaggregation of Revenue [Line Items]</t>
        </is>
      </c>
    </row>
    <row r="34">
      <c r="A34" s="4" t="inlineStr">
        <is>
          <t>Service revenues as a percentage of total revenues</t>
        </is>
      </c>
      <c r="B34" s="4" t="inlineStr">
        <is>
          <t>100.00%</t>
        </is>
      </c>
      <c r="C34" s="4" t="inlineStr">
        <is>
          <t>100.00%</t>
        </is>
      </c>
      <c r="D34" s="4" t="inlineStr">
        <is>
          <t>100.00%</t>
        </is>
      </c>
      <c r="E34" s="4" t="inlineStr">
        <is>
          <t>100.00%</t>
        </is>
      </c>
    </row>
    <row r="35">
      <c r="A35" s="4" t="inlineStr">
        <is>
          <t>Optical services revenues</t>
        </is>
      </c>
    </row>
    <row r="36">
      <c r="A36" s="3" t="inlineStr">
        <is>
          <t>Disaggregation of Revenue [Line Items]</t>
        </is>
      </c>
    </row>
    <row r="37">
      <c r="A37" s="4" t="inlineStr">
        <is>
          <t>Total revenues</t>
        </is>
      </c>
      <c r="B37" s="6" t="n">
        <v>0.5</v>
      </c>
      <c r="C37" s="8" t="n">
        <v>1</v>
      </c>
      <c r="D37" s="6" t="n">
        <v>1.3</v>
      </c>
      <c r="E37" s="6" t="n">
        <v>2.1</v>
      </c>
    </row>
    <row r="38">
      <c r="A38" s="4" t="inlineStr">
        <is>
          <t>Other revenues</t>
        </is>
      </c>
    </row>
    <row r="39">
      <c r="A39" s="3" t="inlineStr">
        <is>
          <t>Disaggregation of Revenue [Line Items]</t>
        </is>
      </c>
    </row>
    <row r="40">
      <c r="A40" s="4" t="inlineStr">
        <is>
          <t>Total revenues</t>
        </is>
      </c>
      <c r="B40" s="6" t="n">
        <v>5.1</v>
      </c>
      <c r="C40" s="6" t="n">
        <v>4.9</v>
      </c>
      <c r="D40" s="6" t="n">
        <v>10.7</v>
      </c>
      <c r="E40" s="6" t="n">
        <v>9.800000000000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Accounting Policies - Cash, Cash Equivalents and Restricted Cash (Details) - USD ($) $ in Millions</t>
        </is>
      </c>
      <c r="B1" s="2" t="inlineStr">
        <is>
          <t>Jun. 30, 2020</t>
        </is>
      </c>
      <c r="C1" s="2" t="inlineStr">
        <is>
          <t>Dec. 31, 2019</t>
        </is>
      </c>
    </row>
    <row r="2">
      <c r="A2" s="3" t="inlineStr">
        <is>
          <t>Organization, Consolidation and Presentation of Financial Statements [Abstract]</t>
        </is>
      </c>
    </row>
    <row r="3">
      <c r="A3" s="4" t="inlineStr">
        <is>
          <t>Restricted invested assets included in other long-term assets</t>
        </is>
      </c>
      <c r="B3" s="6" t="n">
        <v>0.3</v>
      </c>
      <c r="C3" s="6" t="n">
        <v>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Accounting Policies - Accounts Receivable (Details) - USD ($) $ in Millions</t>
        </is>
      </c>
      <c r="B1" s="2" t="inlineStr">
        <is>
          <t>Jun. 30, 2020</t>
        </is>
      </c>
      <c r="C1" s="2" t="inlineStr">
        <is>
          <t>Dec. 31, 2019</t>
        </is>
      </c>
    </row>
    <row r="2">
      <c r="A2" s="3" t="inlineStr">
        <is>
          <t>Organization, Consolidation and Presentation of Financial Statements [Abstract]</t>
        </is>
      </c>
    </row>
    <row r="3">
      <c r="A3" s="4" t="inlineStr">
        <is>
          <t>Third-Party Medicaid settlement liability</t>
        </is>
      </c>
      <c r="B3" s="8" t="n">
        <v>13</v>
      </c>
      <c r="C3" s="6" t="n">
        <v>5.6</v>
      </c>
    </row>
    <row r="4">
      <c r="A4" s="4" t="inlineStr">
        <is>
          <t>Optical products receivable</t>
        </is>
      </c>
      <c r="B4" s="6" t="n">
        <v>8.199999999999999</v>
      </c>
      <c r="C4" s="6" t="n">
        <v>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Accounting Policies - Rollforward of Goodwill and Information on Impairments (Details) $ in Millions</t>
        </is>
      </c>
      <c r="B1" s="2" t="inlineStr">
        <is>
          <t>6 Months Ended</t>
        </is>
      </c>
    </row>
    <row r="2">
      <c r="B2" s="2" t="inlineStr">
        <is>
          <t>Jun. 30, 2020USD ($)</t>
        </is>
      </c>
    </row>
    <row r="3">
      <c r="A3" s="3" t="inlineStr">
        <is>
          <t>Goodwill [Roll Forward]</t>
        </is>
      </c>
    </row>
    <row r="4">
      <c r="A4" s="4" t="inlineStr">
        <is>
          <t>Goodwill, beginning of period</t>
        </is>
      </c>
      <c r="B4" s="6" t="n">
        <v>3402.4</v>
      </c>
    </row>
    <row r="5">
      <c r="A5" s="4" t="inlineStr">
        <is>
          <t>Acquisitions, including post acquisition adjustments</t>
        </is>
      </c>
      <c r="B5" s="7" t="n">
        <v>20.7</v>
      </c>
    </row>
    <row r="6">
      <c r="A6" s="4" t="inlineStr">
        <is>
          <t>Divestitures and deconsolidations</t>
        </is>
      </c>
      <c r="B6" s="7" t="n">
        <v>-14.2</v>
      </c>
    </row>
    <row r="7">
      <c r="A7" s="4" t="inlineStr">
        <is>
          <t>Goodwill, end of period</t>
        </is>
      </c>
      <c r="B7" s="6" t="n">
        <v>340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Accounting Policies - Schedule of Non-Controlling Interests - Redeemable (Details) - USD ($) $ in Millions</t>
        </is>
      </c>
      <c r="B1" s="2" t="inlineStr">
        <is>
          <t>6 Months Ended</t>
        </is>
      </c>
    </row>
    <row r="2">
      <c r="B2" s="2" t="inlineStr">
        <is>
          <t>Jun. 30, 2020</t>
        </is>
      </c>
      <c r="C2" s="2" t="inlineStr">
        <is>
          <t>Jun. 30, 2019</t>
        </is>
      </c>
    </row>
    <row r="3">
      <c r="A3" s="3" t="inlineStr">
        <is>
          <t>Non-Controlling Interests - Redeemable [Roll Forward]</t>
        </is>
      </c>
    </row>
    <row r="4">
      <c r="A4" s="4" t="inlineStr">
        <is>
          <t>Beginning balance</t>
        </is>
      </c>
      <c r="B4" s="8" t="n">
        <v>321</v>
      </c>
      <c r="C4" s="6" t="n">
        <v>326.6</v>
      </c>
    </row>
    <row r="5">
      <c r="A5" s="4" t="inlineStr">
        <is>
          <t>Net income attributable to non-controlling interests—redeemable</t>
        </is>
      </c>
      <c r="B5" s="7" t="n">
        <v>11.3</v>
      </c>
      <c r="C5" s="7" t="n">
        <v>16.8</v>
      </c>
    </row>
    <row r="6">
      <c r="A6" s="4" t="inlineStr">
        <is>
          <t>Acquisition and disposal of shares of non-controlling interests, net—redeemable</t>
        </is>
      </c>
      <c r="B6" s="7" t="n">
        <v>-1.7</v>
      </c>
      <c r="C6" s="7" t="n">
        <v>-7.7</v>
      </c>
    </row>
    <row r="7">
      <c r="A7" s="4" t="inlineStr">
        <is>
          <t>Distributions to non-controlling interest—redeemable holders</t>
        </is>
      </c>
      <c r="B7" s="7" t="n">
        <v>-15.9</v>
      </c>
      <c r="C7" s="7" t="n">
        <v>-19.7</v>
      </c>
    </row>
    <row r="8">
      <c r="A8" s="4" t="inlineStr">
        <is>
          <t>Ending balance</t>
        </is>
      </c>
      <c r="B8" s="6" t="n">
        <v>314.7</v>
      </c>
      <c r="C8" s="8" t="n">
        <v>3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Revenues</t>
        </is>
      </c>
      <c r="C4" s="6" t="n">
        <v>374.7</v>
      </c>
      <c r="D4" s="6" t="n">
        <v>445.4</v>
      </c>
      <c r="E4" s="6" t="n">
        <v>815.7</v>
      </c>
      <c r="F4" s="6" t="n">
        <v>862.2</v>
      </c>
    </row>
    <row r="5">
      <c r="A5" s="3" t="inlineStr">
        <is>
          <t>Operating expenses:</t>
        </is>
      </c>
    </row>
    <row r="6">
      <c r="A6" s="4" t="inlineStr">
        <is>
          <t>Salaries and benefits</t>
        </is>
      </c>
      <c r="C6" s="7" t="n">
        <v>116.1</v>
      </c>
      <c r="D6" s="7" t="n">
        <v>132.7</v>
      </c>
      <c r="E6" s="7" t="n">
        <v>256.5</v>
      </c>
      <c r="F6" s="7" t="n">
        <v>261.9</v>
      </c>
    </row>
    <row r="7">
      <c r="A7" s="4" t="inlineStr">
        <is>
          <t>Supplies</t>
        </is>
      </c>
      <c r="C7" s="7" t="n">
        <v>110.1</v>
      </c>
      <c r="D7" s="7" t="n">
        <v>123.4</v>
      </c>
      <c r="E7" s="7" t="n">
        <v>239.4</v>
      </c>
      <c r="F7" s="7" t="n">
        <v>238.4</v>
      </c>
    </row>
    <row r="8">
      <c r="A8" s="4" t="inlineStr">
        <is>
          <t>Professional and medical fees</t>
        </is>
      </c>
      <c r="C8" s="7" t="n">
        <v>45.3</v>
      </c>
      <c r="D8" s="7" t="n">
        <v>36.4</v>
      </c>
      <c r="E8" s="7" t="n">
        <v>92.09999999999999</v>
      </c>
      <c r="F8" s="7" t="n">
        <v>71.5</v>
      </c>
    </row>
    <row r="9">
      <c r="A9" s="4" t="inlineStr">
        <is>
          <t>Lease expense</t>
        </is>
      </c>
      <c r="C9" s="7" t="n">
        <v>21.5</v>
      </c>
      <c r="D9" s="5" t="n">
        <v>21</v>
      </c>
      <c r="E9" s="7" t="n">
        <v>42.8</v>
      </c>
      <c r="F9" s="7" t="n">
        <v>41.6</v>
      </c>
    </row>
    <row r="10">
      <c r="A10" s="4" t="inlineStr">
        <is>
          <t>Other operating expenses</t>
        </is>
      </c>
      <c r="C10" s="7" t="n">
        <v>26.3</v>
      </c>
      <c r="D10" s="7" t="n">
        <v>26.9</v>
      </c>
      <c r="E10" s="7" t="n">
        <v>54.7</v>
      </c>
      <c r="F10" s="7" t="n">
        <v>53.1</v>
      </c>
    </row>
    <row r="11">
      <c r="A11" s="4" t="inlineStr">
        <is>
          <t>Cost of revenues</t>
        </is>
      </c>
      <c r="C11" s="7" t="n">
        <v>319.3</v>
      </c>
      <c r="D11" s="7" t="n">
        <v>340.4</v>
      </c>
      <c r="E11" s="7" t="n">
        <v>685.5</v>
      </c>
      <c r="F11" s="7" t="n">
        <v>666.5</v>
      </c>
    </row>
    <row r="12">
      <c r="A12" s="4" t="inlineStr">
        <is>
          <t>General and administrative expenses</t>
        </is>
      </c>
      <c r="C12" s="7" t="n">
        <v>25.3</v>
      </c>
      <c r="D12" s="7" t="n">
        <v>23.3</v>
      </c>
      <c r="E12" s="7" t="n">
        <v>48.1</v>
      </c>
      <c r="F12" s="5" t="n">
        <v>45</v>
      </c>
    </row>
    <row r="13">
      <c r="A13" s="4" t="inlineStr">
        <is>
          <t>Depreciation and amortization</t>
        </is>
      </c>
      <c r="C13" s="7" t="n">
        <v>23.4</v>
      </c>
      <c r="D13" s="7" t="n">
        <v>19.1</v>
      </c>
      <c r="E13" s="7" t="n">
        <v>45.2</v>
      </c>
      <c r="F13" s="7" t="n">
        <v>37.9</v>
      </c>
    </row>
    <row r="14">
      <c r="A14" s="4" t="inlineStr">
        <is>
          <t>Income from equity investments</t>
        </is>
      </c>
      <c r="C14" s="7" t="n">
        <v>-2.5</v>
      </c>
      <c r="D14" s="7" t="n">
        <v>-2.2</v>
      </c>
      <c r="E14" s="7" t="n">
        <v>-4.5</v>
      </c>
      <c r="F14" s="7" t="n">
        <v>-4.2</v>
      </c>
    </row>
    <row r="15">
      <c r="A15" s="4" t="inlineStr">
        <is>
          <t>Loss (gain) on disposals and deconsolidations, net</t>
        </is>
      </c>
      <c r="C15" s="7" t="n">
        <v>2.9</v>
      </c>
      <c r="D15" s="7" t="n">
        <v>-8.199999999999999</v>
      </c>
      <c r="E15" s="7" t="n">
        <v>6.4</v>
      </c>
      <c r="F15" s="7" t="n">
        <v>-7.6</v>
      </c>
    </row>
    <row r="16">
      <c r="A16" s="4" t="inlineStr">
        <is>
          <t>Grant funds</t>
        </is>
      </c>
      <c r="C16" s="7" t="n">
        <v>-43.1</v>
      </c>
      <c r="D16" s="5" t="n">
        <v>0</v>
      </c>
      <c r="E16" s="7" t="n">
        <v>-43.1</v>
      </c>
      <c r="F16" s="5" t="n">
        <v>0</v>
      </c>
    </row>
    <row r="17">
      <c r="A17" s="4" t="inlineStr">
        <is>
          <t>Transaction and integration costs</t>
        </is>
      </c>
      <c r="C17" s="7" t="n">
        <v>4.9</v>
      </c>
      <c r="D17" s="7" t="n">
        <v>6.2</v>
      </c>
      <c r="E17" s="7" t="n">
        <v>10.4</v>
      </c>
      <c r="F17" s="7" t="n">
        <v>8.199999999999999</v>
      </c>
    </row>
    <row r="18">
      <c r="A18" s="4" t="inlineStr">
        <is>
          <t>Litigation settlement</t>
        </is>
      </c>
      <c r="C18" s="5" t="n">
        <v>0</v>
      </c>
      <c r="D18" s="5" t="n">
        <v>0</v>
      </c>
      <c r="E18" s="7" t="n">
        <v>1.2</v>
      </c>
      <c r="F18" s="5" t="n">
        <v>0</v>
      </c>
    </row>
    <row r="19">
      <c r="A19" s="4" t="inlineStr">
        <is>
          <t>Loss on debt extinguishment</t>
        </is>
      </c>
      <c r="C19" s="5" t="n">
        <v>0</v>
      </c>
      <c r="D19" s="7" t="n">
        <v>11.7</v>
      </c>
      <c r="E19" s="5" t="n">
        <v>0</v>
      </c>
      <c r="F19" s="7" t="n">
        <v>11.7</v>
      </c>
    </row>
    <row r="20">
      <c r="A20" s="4" t="inlineStr">
        <is>
          <t>Other income</t>
        </is>
      </c>
      <c r="C20" s="7" t="n">
        <v>-0.2</v>
      </c>
      <c r="D20" s="7" t="n">
        <v>-0.4</v>
      </c>
      <c r="E20" s="7" t="n">
        <v>-1.7</v>
      </c>
      <c r="F20" s="7" t="n">
        <v>-0.4</v>
      </c>
    </row>
    <row r="21">
      <c r="A21" s="4" t="inlineStr">
        <is>
          <t>Total operating expenses</t>
        </is>
      </c>
      <c r="C21" s="5" t="n">
        <v>330</v>
      </c>
      <c r="D21" s="7" t="n">
        <v>389.9</v>
      </c>
      <c r="E21" s="7" t="n">
        <v>747.5</v>
      </c>
      <c r="F21" s="7" t="n">
        <v>757.1</v>
      </c>
    </row>
    <row r="22">
      <c r="A22" s="4" t="inlineStr">
        <is>
          <t>Operating income</t>
        </is>
      </c>
      <c r="C22" s="7" t="n">
        <v>44.7</v>
      </c>
      <c r="D22" s="7" t="n">
        <v>55.5</v>
      </c>
      <c r="E22" s="7" t="n">
        <v>68.2</v>
      </c>
      <c r="F22" s="7" t="n">
        <v>105.1</v>
      </c>
    </row>
    <row r="23">
      <c r="A23" s="4" t="inlineStr">
        <is>
          <t>Tax receivable agreement expense</t>
        </is>
      </c>
      <c r="C23" s="5" t="n">
        <v>0</v>
      </c>
      <c r="D23" s="5" t="n">
        <v>0</v>
      </c>
      <c r="E23" s="5" t="n">
        <v>0</v>
      </c>
      <c r="F23" s="7" t="n">
        <v>-2.4</v>
      </c>
    </row>
    <row r="24">
      <c r="A24" s="4" t="inlineStr">
        <is>
          <t>Interest expense, net</t>
        </is>
      </c>
      <c r="C24" s="7" t="n">
        <v>-49.2</v>
      </c>
      <c r="D24" s="7" t="n">
        <v>-46.4</v>
      </c>
      <c r="E24" s="7" t="n">
        <v>-96.3</v>
      </c>
      <c r="F24" s="7" t="n">
        <v>-88.40000000000001</v>
      </c>
    </row>
    <row r="25">
      <c r="A25" s="4" t="inlineStr">
        <is>
          <t>(Loss) income before income taxes</t>
        </is>
      </c>
      <c r="C25" s="7" t="n">
        <v>-4.5</v>
      </c>
      <c r="D25" s="7" t="n">
        <v>9.1</v>
      </c>
      <c r="E25" s="7" t="n">
        <v>-28.1</v>
      </c>
      <c r="F25" s="7" t="n">
        <v>14.3</v>
      </c>
    </row>
    <row r="26">
      <c r="A26" s="4" t="inlineStr">
        <is>
          <t>Income tax (benefit) expense</t>
        </is>
      </c>
      <c r="C26" s="7" t="n">
        <v>-0.6</v>
      </c>
      <c r="D26" s="5" t="n">
        <v>1</v>
      </c>
      <c r="E26" s="7" t="n">
        <v>-15.8</v>
      </c>
      <c r="F26" s="7" t="n">
        <v>2.7</v>
      </c>
    </row>
    <row r="27">
      <c r="A27" s="4" t="inlineStr">
        <is>
          <t>Net (loss) income</t>
        </is>
      </c>
      <c r="C27" s="7" t="n">
        <v>-3.9</v>
      </c>
      <c r="D27" s="7" t="n">
        <v>8.1</v>
      </c>
      <c r="E27" s="7" t="n">
        <v>-12.3</v>
      </c>
      <c r="F27" s="7" t="n">
        <v>11.6</v>
      </c>
    </row>
    <row r="28">
      <c r="A28" s="4" t="inlineStr">
        <is>
          <t>Less: Net income attributable to non-controlling interests</t>
        </is>
      </c>
      <c r="C28" s="7" t="n">
        <v>-28.6</v>
      </c>
      <c r="D28" s="7" t="n">
        <v>-27.9</v>
      </c>
      <c r="E28" s="7" t="n">
        <v>-47.7</v>
      </c>
      <c r="F28" s="7" t="n">
        <v>-51.5</v>
      </c>
    </row>
    <row r="29">
      <c r="A29" s="4" t="inlineStr">
        <is>
          <t>Net loss attributable to Surgery Partners, Inc.</t>
        </is>
      </c>
      <c r="C29" s="7" t="n">
        <v>-32.5</v>
      </c>
      <c r="D29" s="7" t="n">
        <v>-19.8</v>
      </c>
      <c r="E29" s="5" t="n">
        <v>-60</v>
      </c>
      <c r="F29" s="7" t="n">
        <v>-39.9</v>
      </c>
    </row>
    <row r="30">
      <c r="A30" s="4" t="inlineStr">
        <is>
          <t>Less: Amounts attributable to participating securities</t>
        </is>
      </c>
      <c r="C30" s="7" t="n">
        <v>-9.699999999999999</v>
      </c>
      <c r="D30" s="7" t="n">
        <v>-8.800000000000001</v>
      </c>
      <c r="E30" s="7" t="n">
        <v>-19.2</v>
      </c>
      <c r="F30" s="7" t="n">
        <v>-17.3</v>
      </c>
    </row>
    <row r="31">
      <c r="A31" s="4" t="inlineStr">
        <is>
          <t>Net loss attributable to common stockholders</t>
        </is>
      </c>
      <c r="C31" s="6" t="n">
        <v>-42.2</v>
      </c>
      <c r="D31" s="6" t="n">
        <v>-28.6</v>
      </c>
      <c r="E31" s="6" t="n">
        <v>-79.2</v>
      </c>
      <c r="F31" s="6" t="n">
        <v>-57.2</v>
      </c>
    </row>
    <row r="32">
      <c r="A32" s="3" t="inlineStr">
        <is>
          <t>Net loss per share attributable to common stockholders</t>
        </is>
      </c>
    </row>
    <row r="33">
      <c r="A33" s="4" t="inlineStr">
        <is>
          <t>Basic (in USD per share)</t>
        </is>
      </c>
      <c r="C33" s="9" t="n">
        <v>-0.86</v>
      </c>
      <c r="D33" s="9" t="n">
        <v>-0.59</v>
      </c>
      <c r="E33" s="9" t="n">
        <v>-1.63</v>
      </c>
      <c r="F33" s="9" t="n">
        <v>-1.19</v>
      </c>
    </row>
    <row r="34">
      <c r="A34" s="4" t="inlineStr">
        <is>
          <t>Diluted (in USD per share)</t>
        </is>
      </c>
      <c r="B34" s="4" t="inlineStr">
        <is>
          <t>[1]</t>
        </is>
      </c>
      <c r="C34" s="9" t="n">
        <v>-0.86</v>
      </c>
      <c r="D34" s="9" t="n">
        <v>-0.59</v>
      </c>
      <c r="E34" s="9" t="n">
        <v>-1.63</v>
      </c>
      <c r="F34" s="9" t="n">
        <v>-1.19</v>
      </c>
    </row>
    <row r="35">
      <c r="A35" s="3" t="inlineStr">
        <is>
          <t>Weighted average common shares outstanding</t>
        </is>
      </c>
    </row>
    <row r="36">
      <c r="A36" s="4" t="inlineStr">
        <is>
          <t>Basic (shares)</t>
        </is>
      </c>
      <c r="C36" s="5" t="n">
        <v>48840</v>
      </c>
      <c r="D36" s="5" t="n">
        <v>48291</v>
      </c>
      <c r="E36" s="5" t="n">
        <v>48661</v>
      </c>
      <c r="F36" s="5" t="n">
        <v>48241</v>
      </c>
    </row>
    <row r="37">
      <c r="A37" s="4" t="inlineStr">
        <is>
          <t>Diluted (shares)</t>
        </is>
      </c>
      <c r="B37" s="4" t="inlineStr">
        <is>
          <t>[1]</t>
        </is>
      </c>
      <c r="C37" s="5" t="n">
        <v>48840</v>
      </c>
      <c r="D37" s="5" t="n">
        <v>48291</v>
      </c>
      <c r="E37" s="5" t="n">
        <v>48661</v>
      </c>
      <c r="F37" s="5" t="n">
        <v>48241</v>
      </c>
    </row>
    <row r="38"/>
    <row r="39">
      <c r="A39" s="4" t="inlineStr">
        <is>
          <t>[1]</t>
        </is>
      </c>
      <c r="B39" s="4" t="inlineStr">
        <is>
          <t>The impact of potentially dilutive securities for all periods presented was not considered because the effect would be anti-dilutive in those periods.</t>
        </is>
      </c>
    </row>
  </sheetData>
  <mergeCells count="5">
    <mergeCell ref="A1:B2"/>
    <mergeCell ref="C1:D1"/>
    <mergeCell ref="E1:F1"/>
    <mergeCell ref="A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Accounting Policies - Income Taxes (Details) - USD ($) $ in Millions</t>
        </is>
      </c>
      <c r="B1" s="2" t="inlineStr">
        <is>
          <t>6 Months Ended</t>
        </is>
      </c>
    </row>
    <row r="2">
      <c r="B2" s="2" t="inlineStr">
        <is>
          <t>Jun. 30, 2020</t>
        </is>
      </c>
      <c r="C2" s="2" t="inlineStr">
        <is>
          <t>Jun. 30, 2019</t>
        </is>
      </c>
    </row>
    <row r="3">
      <c r="A3" s="3" t="inlineStr">
        <is>
          <t>Organization, Consolidation and Presentation of Financial Statements [Abstract]</t>
        </is>
      </c>
    </row>
    <row r="4">
      <c r="A4" s="4" t="inlineStr">
        <is>
          <t>Effective tax rate</t>
        </is>
      </c>
      <c r="B4" s="4" t="inlineStr">
        <is>
          <t>56.20%</t>
        </is>
      </c>
      <c r="C4" s="4" t="inlineStr">
        <is>
          <t>18.90%</t>
        </is>
      </c>
    </row>
    <row r="5">
      <c r="A5" s="4" t="inlineStr">
        <is>
          <t>CARES Act</t>
        </is>
      </c>
      <c r="B5" s="6" t="n">
        <v>6.9</v>
      </c>
    </row>
    <row r="6">
      <c r="A6" s="4" t="inlineStr">
        <is>
          <t>Tax settlement</t>
        </is>
      </c>
      <c r="B6" s="8" t="n">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35" customWidth="1" min="2" max="2"/>
    <col width="21" customWidth="1" min="3" max="3"/>
    <col width="21" customWidth="1" min="4" max="4"/>
  </cols>
  <sheetData>
    <row r="1">
      <c r="A1" s="1" t="inlineStr">
        <is>
          <t>Acquisitions and Disposals - Acquisitions (Details) $ in Millions</t>
        </is>
      </c>
      <c r="B1" s="2" t="inlineStr">
        <is>
          <t>6 Months Ended</t>
        </is>
      </c>
    </row>
    <row r="2">
      <c r="B2" s="2" t="inlineStr">
        <is>
          <t>Jun. 30, 2020USD ($)surgery_center</t>
        </is>
      </c>
      <c r="C2" s="2" t="inlineStr">
        <is>
          <t>Jun. 30, 2019USD ($)</t>
        </is>
      </c>
      <c r="D2" s="2" t="inlineStr">
        <is>
          <t>Dec. 31, 2019USD ($)</t>
        </is>
      </c>
    </row>
    <row r="3">
      <c r="A3" s="3" t="inlineStr">
        <is>
          <t>Business Acquisition [Line Items]</t>
        </is>
      </c>
    </row>
    <row r="4">
      <c r="A4" s="4" t="inlineStr">
        <is>
          <t>Number of facilities acquired | surgery_center</t>
        </is>
      </c>
      <c r="B4" s="5" t="n">
        <v>3</v>
      </c>
    </row>
    <row r="5">
      <c r="A5" s="4" t="inlineStr">
        <is>
          <t>Payments for acquisitions, net of cash acquired</t>
        </is>
      </c>
      <c r="B5" s="6" t="n">
        <v>12.4</v>
      </c>
      <c r="C5" s="6" t="n">
        <v>13.2</v>
      </c>
    </row>
    <row r="6">
      <c r="A6" s="4" t="inlineStr">
        <is>
          <t>Noncash consideration</t>
        </is>
      </c>
      <c r="B6" s="5" t="n">
        <v>2</v>
      </c>
    </row>
    <row r="7">
      <c r="A7" s="3" t="inlineStr">
        <is>
          <t>Net assets acquired:</t>
        </is>
      </c>
    </row>
    <row r="8">
      <c r="A8" s="4" t="inlineStr">
        <is>
          <t>Goodwill</t>
        </is>
      </c>
      <c r="B8" s="7" t="n">
        <v>3408.9</v>
      </c>
      <c r="D8" s="6" t="n">
        <v>3402.4</v>
      </c>
    </row>
    <row r="9">
      <c r="A9" s="4" t="inlineStr">
        <is>
          <t>Surgical Facility and Physician Practice</t>
        </is>
      </c>
    </row>
    <row r="10">
      <c r="A10" s="3" t="inlineStr">
        <is>
          <t>Business Acquisition [Line Items]</t>
        </is>
      </c>
    </row>
    <row r="11">
      <c r="A11" s="4" t="inlineStr">
        <is>
          <t>Payments for acquisitions, net of cash acquired</t>
        </is>
      </c>
      <c r="B11" s="7" t="n">
        <v>12.4</v>
      </c>
    </row>
    <row r="12">
      <c r="A12" s="4" t="inlineStr">
        <is>
          <t>Total consideration</t>
        </is>
      </c>
      <c r="B12" s="7" t="n">
        <v>14.9</v>
      </c>
    </row>
    <row r="13">
      <c r="A13" s="4" t="inlineStr">
        <is>
          <t>Fair value of non-controlling interests</t>
        </is>
      </c>
      <c r="B13" s="7" t="n">
        <v>6.7</v>
      </c>
    </row>
    <row r="14">
      <c r="A14" s="4" t="inlineStr">
        <is>
          <t>Aggregate acquisition date fair value</t>
        </is>
      </c>
      <c r="B14" s="7" t="n">
        <v>21.6</v>
      </c>
    </row>
    <row r="15">
      <c r="A15" s="3" t="inlineStr">
        <is>
          <t>Net assets acquired:</t>
        </is>
      </c>
    </row>
    <row r="16">
      <c r="A16" s="4" t="inlineStr">
        <is>
          <t>Current assets</t>
        </is>
      </c>
      <c r="B16" s="7" t="n">
        <v>1.5</v>
      </c>
    </row>
    <row r="17">
      <c r="A17" s="4" t="inlineStr">
        <is>
          <t>Property and equipment</t>
        </is>
      </c>
      <c r="B17" s="7" t="n">
        <v>1.7</v>
      </c>
    </row>
    <row r="18">
      <c r="A18" s="4" t="inlineStr">
        <is>
          <t>Goodwill</t>
        </is>
      </c>
      <c r="B18" s="7" t="n">
        <v>19.8</v>
      </c>
    </row>
    <row r="19">
      <c r="A19" s="4" t="inlineStr">
        <is>
          <t>Right-of-use operating lease assets</t>
        </is>
      </c>
      <c r="B19" s="5" t="n">
        <v>9</v>
      </c>
    </row>
    <row r="20">
      <c r="A20" s="4" t="inlineStr">
        <is>
          <t>Current liabilities</t>
        </is>
      </c>
      <c r="B20" s="7" t="n">
        <v>-1.7</v>
      </c>
    </row>
    <row r="21">
      <c r="A21" s="4" t="inlineStr">
        <is>
          <t>Right-of-use operating lease liabilities</t>
        </is>
      </c>
      <c r="B21" s="7" t="n">
        <v>-8.699999999999999</v>
      </c>
    </row>
    <row r="22">
      <c r="A22" s="4" t="inlineStr">
        <is>
          <t>Aggregate acquisition date fair value</t>
        </is>
      </c>
      <c r="B22" s="6" t="n">
        <v>2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Acquisitions and Disposals - Disposals (Details) $ in Millions</t>
        </is>
      </c>
      <c r="B1" s="2" t="inlineStr">
        <is>
          <t>6 Months Ended</t>
        </is>
      </c>
    </row>
    <row r="2">
      <c r="B2" s="2" t="inlineStr">
        <is>
          <t>Jun. 30, 2020USD ($)surgery_center</t>
        </is>
      </c>
      <c r="C2" s="2" t="inlineStr">
        <is>
          <t>Jun. 30, 2019USD ($)</t>
        </is>
      </c>
    </row>
    <row r="3">
      <c r="A3" s="3" t="inlineStr">
        <is>
          <t>Income Statement, Balance Sheet and Additional Disclosures by Disposal Groups, Including Discontinued Operations [Line Items]</t>
        </is>
      </c>
    </row>
    <row r="4">
      <c r="A4" s="4" t="inlineStr">
        <is>
          <t>Proceeds from disposals of facilities and other assets</t>
        </is>
      </c>
      <c r="B4" s="6" t="n">
        <v>9.4</v>
      </c>
      <c r="C4" s="6" t="n">
        <v>17.6</v>
      </c>
    </row>
    <row r="5">
      <c r="A5" s="4" t="inlineStr">
        <is>
          <t>Surgery Centers</t>
        </is>
      </c>
    </row>
    <row r="6">
      <c r="A6" s="3" t="inlineStr">
        <is>
          <t>Income Statement, Balance Sheet and Additional Disclosures by Disposal Groups, Including Discontinued Operations [Line Items]</t>
        </is>
      </c>
    </row>
    <row r="7">
      <c r="A7" s="4" t="inlineStr">
        <is>
          <t>Number of surgery centers sold | surgery_center</t>
        </is>
      </c>
      <c r="B7" s="5" t="n">
        <v>2</v>
      </c>
    </row>
    <row r="8">
      <c r="A8" s="4" t="inlineStr">
        <is>
          <t>Proceeds from disposals of facilities and other assets</t>
        </is>
      </c>
      <c r="B8" s="6" t="n">
        <v>9.4</v>
      </c>
    </row>
    <row r="9">
      <c r="A9" s="4" t="inlineStr">
        <is>
          <t>Pre-tax loss</t>
        </is>
      </c>
      <c r="B9" s="6" t="n">
        <v>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Jun. 30, 2020</t>
        </is>
      </c>
      <c r="C1" s="2" t="inlineStr">
        <is>
          <t>Dec. 31, 2019</t>
        </is>
      </c>
    </row>
    <row r="2">
      <c r="A2" s="3" t="inlineStr">
        <is>
          <t>Debt Instrument [Line Items]</t>
        </is>
      </c>
    </row>
    <row r="3">
      <c r="A3" s="4" t="inlineStr">
        <is>
          <t>Finance lease obligations</t>
        </is>
      </c>
      <c r="B3" s="6" t="n">
        <v>244.1</v>
      </c>
      <c r="C3" s="6" t="n">
        <v>253.4</v>
      </c>
    </row>
    <row r="4">
      <c r="A4" s="4" t="inlineStr">
        <is>
          <t>Less: unamortized debt issuance costs</t>
        </is>
      </c>
      <c r="B4" s="7" t="n">
        <v>-16.6</v>
      </c>
      <c r="C4" s="7" t="n">
        <v>-10.8</v>
      </c>
    </row>
    <row r="5">
      <c r="A5" s="4" t="inlineStr">
        <is>
          <t>Total debt</t>
        </is>
      </c>
      <c r="B5" s="5" t="n">
        <v>2686</v>
      </c>
      <c r="C5" s="7" t="n">
        <v>2580.7</v>
      </c>
    </row>
    <row r="6">
      <c r="A6" s="4" t="inlineStr">
        <is>
          <t>Less: Current maturities</t>
        </is>
      </c>
      <c r="B6" s="7" t="n">
        <v>63.5</v>
      </c>
      <c r="C6" s="5" t="n">
        <v>56</v>
      </c>
    </row>
    <row r="7">
      <c r="A7" s="4" t="inlineStr">
        <is>
          <t>Total long-term debt</t>
        </is>
      </c>
      <c r="B7" s="7" t="n">
        <v>2622.5</v>
      </c>
      <c r="C7" s="7" t="n">
        <v>2524.7</v>
      </c>
    </row>
    <row r="8">
      <c r="A8" s="4" t="inlineStr">
        <is>
          <t>Secured Debt | Senior secured term loan</t>
        </is>
      </c>
    </row>
    <row r="9">
      <c r="A9" s="3" t="inlineStr">
        <is>
          <t>Debt Instrument [Line Items]</t>
        </is>
      </c>
    </row>
    <row r="10">
      <c r="A10" s="4" t="inlineStr">
        <is>
          <t>Long-term debt</t>
        </is>
      </c>
      <c r="B10" s="7" t="n">
        <v>1546.9</v>
      </c>
      <c r="C10" s="7" t="n">
        <v>1434.1</v>
      </c>
    </row>
    <row r="11">
      <c r="A11" s="4" t="inlineStr">
        <is>
          <t>Unamortized fair value discount (premium)</t>
        </is>
      </c>
      <c r="B11" s="7" t="n">
        <v>-4.1</v>
      </c>
      <c r="C11" s="7" t="n">
        <v>4.6</v>
      </c>
    </row>
    <row r="12">
      <c r="A12" s="4" t="inlineStr">
        <is>
          <t>Secured Debt | Senior secured revolving credit facility</t>
        </is>
      </c>
    </row>
    <row r="13">
      <c r="A13" s="3" t="inlineStr">
        <is>
          <t>Debt Instrument [Line Items]</t>
        </is>
      </c>
    </row>
    <row r="14">
      <c r="A14" s="4" t="inlineStr">
        <is>
          <t>Long-term debt</t>
        </is>
      </c>
      <c r="B14" s="5" t="n">
        <v>0</v>
      </c>
      <c r="C14" s="5" t="n">
        <v>0</v>
      </c>
    </row>
    <row r="15">
      <c r="A15" s="4" t="inlineStr">
        <is>
          <t>Senior Notes | 6.750% senior unsecured notes due 2025</t>
        </is>
      </c>
    </row>
    <row r="16">
      <c r="A16" s="3" t="inlineStr">
        <is>
          <t>Debt Instrument [Line Items]</t>
        </is>
      </c>
    </row>
    <row r="17">
      <c r="A17" s="4" t="inlineStr">
        <is>
          <t>Long-term debt</t>
        </is>
      </c>
      <c r="B17" s="8" t="n">
        <v>370</v>
      </c>
      <c r="C17" s="5" t="n">
        <v>370</v>
      </c>
    </row>
    <row r="18">
      <c r="A18" s="4" t="inlineStr">
        <is>
          <t>Stated interest rate</t>
        </is>
      </c>
      <c r="B18" s="4" t="inlineStr">
        <is>
          <t>6.75%</t>
        </is>
      </c>
    </row>
    <row r="19">
      <c r="A19" s="4" t="inlineStr">
        <is>
          <t>Senior Notes | 10.000% senior unsecured notes due 2027</t>
        </is>
      </c>
    </row>
    <row r="20">
      <c r="A20" s="3" t="inlineStr">
        <is>
          <t>Debt Instrument [Line Items]</t>
        </is>
      </c>
    </row>
    <row r="21">
      <c r="A21" s="4" t="inlineStr">
        <is>
          <t>Long-term debt</t>
        </is>
      </c>
      <c r="B21" s="8" t="n">
        <v>430</v>
      </c>
      <c r="C21" s="5" t="n">
        <v>430</v>
      </c>
    </row>
    <row r="22">
      <c r="A22" s="4" t="inlineStr">
        <is>
          <t>Stated interest rate</t>
        </is>
      </c>
      <c r="B22" s="4" t="inlineStr">
        <is>
          <t>10.00%</t>
        </is>
      </c>
    </row>
    <row r="23">
      <c r="A23" s="4" t="inlineStr">
        <is>
          <t>Notes payable and other secured loans</t>
        </is>
      </c>
    </row>
    <row r="24">
      <c r="A24" s="3" t="inlineStr">
        <is>
          <t>Debt Instrument [Line Items]</t>
        </is>
      </c>
    </row>
    <row r="25">
      <c r="A25" s="4" t="inlineStr">
        <is>
          <t>Long-term debt</t>
        </is>
      </c>
      <c r="B25" s="6" t="n">
        <v>111.6</v>
      </c>
      <c r="C25" s="8" t="n">
        <v>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ong-Term Debt - Narrative (Details) - USD ($)</t>
        </is>
      </c>
      <c r="B1" s="2" t="inlineStr">
        <is>
          <t>Apr. 22, 2020</t>
        </is>
      </c>
      <c r="C1" s="2" t="inlineStr">
        <is>
          <t>Jun. 30, 2020</t>
        </is>
      </c>
    </row>
    <row r="2">
      <c r="A2" s="4" t="inlineStr">
        <is>
          <t>Revolving Credit Facility</t>
        </is>
      </c>
    </row>
    <row r="3">
      <c r="A3" s="3" t="inlineStr">
        <is>
          <t>Debt Instrument [Line Items]</t>
        </is>
      </c>
    </row>
    <row r="4">
      <c r="A4" s="4" t="inlineStr">
        <is>
          <t>Availability on line of credit instrument</t>
        </is>
      </c>
      <c r="C4" s="8" t="n">
        <v>113200000</v>
      </c>
    </row>
    <row r="5">
      <c r="A5" s="4" t="inlineStr">
        <is>
          <t>Letter of Credit</t>
        </is>
      </c>
    </row>
    <row r="6">
      <c r="A6" s="3" t="inlineStr">
        <is>
          <t>Debt Instrument [Line Items]</t>
        </is>
      </c>
    </row>
    <row r="7">
      <c r="A7" s="4" t="inlineStr">
        <is>
          <t>Availability on line of credit instrument</t>
        </is>
      </c>
      <c r="C7" s="8" t="n">
        <v>6800000</v>
      </c>
    </row>
    <row r="8">
      <c r="A8" s="4" t="inlineStr">
        <is>
          <t>Fed Funds Rate</t>
        </is>
      </c>
    </row>
    <row r="9">
      <c r="A9" s="3" t="inlineStr">
        <is>
          <t>Debt Instrument [Line Items]</t>
        </is>
      </c>
    </row>
    <row r="10">
      <c r="A10" s="4" t="inlineStr">
        <is>
          <t>Debt instrument, basis spread on variable rate</t>
        </is>
      </c>
      <c r="C10" s="4" t="inlineStr">
        <is>
          <t>3.00%</t>
        </is>
      </c>
    </row>
    <row r="11">
      <c r="A11" s="4" t="inlineStr">
        <is>
          <t>2020 Incremental Loans</t>
        </is>
      </c>
    </row>
    <row r="12">
      <c r="A12" s="3" t="inlineStr">
        <is>
          <t>Debt Instrument [Line Items]</t>
        </is>
      </c>
    </row>
    <row r="13">
      <c r="A13" s="4" t="inlineStr">
        <is>
          <t>Maximum borrowing capacity</t>
        </is>
      </c>
      <c r="B13" s="8" t="n">
        <v>120000000</v>
      </c>
    </row>
    <row r="14">
      <c r="A14" s="4" t="inlineStr">
        <is>
          <t>Alternate base rate, floor</t>
        </is>
      </c>
      <c r="B14" s="4" t="inlineStr">
        <is>
          <t>2.00%</t>
        </is>
      </c>
    </row>
    <row r="15">
      <c r="A15" s="4" t="inlineStr">
        <is>
          <t>2020 Incremental Loans | LIBOR</t>
        </is>
      </c>
    </row>
    <row r="16">
      <c r="A16" s="3" t="inlineStr">
        <is>
          <t>Debt Instrument [Line Items]</t>
        </is>
      </c>
    </row>
    <row r="17">
      <c r="A17" s="4" t="inlineStr">
        <is>
          <t>Debt instrument, basis spread on variable rate</t>
        </is>
      </c>
      <c r="B17" s="4" t="inlineStr">
        <is>
          <t>8.00%</t>
        </is>
      </c>
    </row>
    <row r="18">
      <c r="A18" s="4" t="inlineStr">
        <is>
          <t>2020 Incremental Loans | Fed Funds Rate</t>
        </is>
      </c>
    </row>
    <row r="19">
      <c r="A19" s="3" t="inlineStr">
        <is>
          <t>Debt Instrument [Line Items]</t>
        </is>
      </c>
    </row>
    <row r="20">
      <c r="A20" s="4" t="inlineStr">
        <is>
          <t>Debt instrument, basis spread on variable rate</t>
        </is>
      </c>
      <c r="B20" s="4" t="inlineStr">
        <is>
          <t>0.50%</t>
        </is>
      </c>
    </row>
    <row r="21">
      <c r="A21" s="4" t="inlineStr">
        <is>
          <t>2020 Incremental Loans | One-month LIBOR</t>
        </is>
      </c>
    </row>
    <row r="22">
      <c r="A22" s="3" t="inlineStr">
        <is>
          <t>Debt Instrument [Line Items]</t>
        </is>
      </c>
    </row>
    <row r="23">
      <c r="A23" s="4" t="inlineStr">
        <is>
          <t>Debt instrument, basis spread on variable rate</t>
        </is>
      </c>
      <c r="B23" s="4" t="inlineStr">
        <is>
          <t>1.00%</t>
        </is>
      </c>
    </row>
    <row r="24">
      <c r="A24" s="4" t="inlineStr">
        <is>
          <t>2020 Incremental Loans | Base Rate</t>
        </is>
      </c>
    </row>
    <row r="25">
      <c r="A25" s="3" t="inlineStr">
        <is>
          <t>Debt Instrument [Line Items]</t>
        </is>
      </c>
    </row>
    <row r="26">
      <c r="A26" s="4" t="inlineStr">
        <is>
          <t>Debt instrument, basis spread on variable rate</t>
        </is>
      </c>
      <c r="B26" s="4" t="inlineStr">
        <is>
          <t>7.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Components of Right-of-us Assets and Liabilities Related to Leases (Details) - USD ($) $ in Million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Increase in right-of-use operating lease assets</t>
        </is>
      </c>
      <c r="B4" s="6" t="n">
        <v>23.2</v>
      </c>
      <c r="C4" s="6" t="n">
        <v>23.2</v>
      </c>
    </row>
    <row r="5">
      <c r="A5" s="4" t="inlineStr">
        <is>
          <t>Increase in operating lease liabilities</t>
        </is>
      </c>
      <c r="B5" s="6" t="n">
        <v>23.2</v>
      </c>
      <c r="C5" s="6" t="n">
        <v>2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Expense and Cash Flow Information (Details) - USD ($) $ in Thousands</t>
        </is>
      </c>
      <c r="B1" s="2" t="inlineStr">
        <is>
          <t>6 Months Ended</t>
        </is>
      </c>
    </row>
    <row r="2">
      <c r="B2" s="2" t="inlineStr">
        <is>
          <t>Jun. 30, 2020</t>
        </is>
      </c>
      <c r="C2" s="2" t="inlineStr">
        <is>
          <t>Jun. 30, 2019</t>
        </is>
      </c>
    </row>
    <row r="3">
      <c r="A3" s="3" t="inlineStr">
        <is>
          <t>Leases [Abstract]</t>
        </is>
      </c>
    </row>
    <row r="4">
      <c r="A4" s="4" t="inlineStr">
        <is>
          <t>Operating lease costs</t>
        </is>
      </c>
      <c r="B4" s="8" t="n">
        <v>36300</v>
      </c>
      <c r="C4" s="8" t="n">
        <v>34400</v>
      </c>
    </row>
    <row r="5">
      <c r="A5" s="3" t="inlineStr">
        <is>
          <t>Finance lease costs:</t>
        </is>
      </c>
    </row>
    <row r="6">
      <c r="A6" s="4" t="inlineStr">
        <is>
          <t>Amortization of leased assets</t>
        </is>
      </c>
      <c r="B6" s="5" t="n">
        <v>12000</v>
      </c>
      <c r="C6" s="5" t="n">
        <v>9300</v>
      </c>
    </row>
    <row r="7">
      <c r="A7" s="4" t="inlineStr">
        <is>
          <t>Interest on lease liabilities</t>
        </is>
      </c>
      <c r="B7" s="5" t="n">
        <v>10400</v>
      </c>
      <c r="C7" s="5" t="n">
        <v>7300</v>
      </c>
    </row>
    <row r="8">
      <c r="A8" s="4" t="inlineStr">
        <is>
          <t>Total finance lease costs</t>
        </is>
      </c>
      <c r="B8" s="5" t="n">
        <v>22400</v>
      </c>
      <c r="C8" s="5" t="n">
        <v>16600</v>
      </c>
    </row>
    <row r="9">
      <c r="A9" s="4" t="inlineStr">
        <is>
          <t>Variable and short-term lease costs</t>
        </is>
      </c>
      <c r="B9" s="5" t="n">
        <v>8300</v>
      </c>
      <c r="C9" s="5" t="n">
        <v>6000</v>
      </c>
    </row>
    <row r="10">
      <c r="A10" s="4" t="inlineStr">
        <is>
          <t>Total lease costs</t>
        </is>
      </c>
      <c r="B10" s="5" t="n">
        <v>67000</v>
      </c>
      <c r="C10" s="5" t="n">
        <v>57000</v>
      </c>
    </row>
    <row r="11">
      <c r="A11" s="4" t="inlineStr">
        <is>
          <t>Operating cash outflows from operating leases</t>
        </is>
      </c>
      <c r="B11" s="5" t="n">
        <v>33700</v>
      </c>
      <c r="C11" s="5" t="n">
        <v>32800</v>
      </c>
    </row>
    <row r="12">
      <c r="A12" s="4" t="inlineStr">
        <is>
          <t>Operating cash outflows from finance leases</t>
        </is>
      </c>
      <c r="B12" s="5" t="n">
        <v>10400</v>
      </c>
      <c r="C12" s="5" t="n">
        <v>7300</v>
      </c>
    </row>
    <row r="13">
      <c r="A13" s="4" t="inlineStr">
        <is>
          <t>Financing cash outflows from finance leases</t>
        </is>
      </c>
      <c r="B13" s="5" t="n">
        <v>8300</v>
      </c>
      <c r="C13" s="5" t="n">
        <v>5200</v>
      </c>
    </row>
    <row r="14">
      <c r="A14" s="4" t="inlineStr">
        <is>
          <t>Right-of-use assets obtained in exchange for operating leases</t>
        </is>
      </c>
      <c r="B14" s="5" t="n">
        <v>37500</v>
      </c>
      <c r="C14" s="5" t="n">
        <v>5000</v>
      </c>
    </row>
    <row r="15">
      <c r="A15" s="4" t="inlineStr">
        <is>
          <t>Right-of-use assets obtained in exchange for finance leases</t>
        </is>
      </c>
      <c r="B15" s="8" t="n">
        <v>8500</v>
      </c>
      <c r="C15" s="8" t="n">
        <v>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deemable Preferred Stock - Additional Information (Details) - USD ($)</t>
        </is>
      </c>
      <c r="B1" s="2" t="inlineStr">
        <is>
          <t>Aug. 31, 2017</t>
        </is>
      </c>
      <c r="C1" s="2" t="inlineStr">
        <is>
          <t>Jun. 30, 2020</t>
        </is>
      </c>
      <c r="D1" s="2" t="inlineStr">
        <is>
          <t>Dec. 31, 2019</t>
        </is>
      </c>
    </row>
    <row r="2">
      <c r="A2" s="3" t="inlineStr">
        <is>
          <t>Temporary Equity [Line Items]</t>
        </is>
      </c>
    </row>
    <row r="3">
      <c r="A3" s="4" t="inlineStr">
        <is>
          <t>Dividends payable</t>
        </is>
      </c>
      <c r="C3" s="8" t="n">
        <v>0</v>
      </c>
      <c r="D3" s="8" t="n">
        <v>0</v>
      </c>
    </row>
    <row r="4">
      <c r="A4" s="4" t="inlineStr">
        <is>
          <t>Series A Preferred Stock</t>
        </is>
      </c>
    </row>
    <row r="5">
      <c r="A5" s="3" t="inlineStr">
        <is>
          <t>Temporary Equity [Line Items]</t>
        </is>
      </c>
    </row>
    <row r="6">
      <c r="A6" s="4" t="inlineStr">
        <is>
          <t>Cumulative preferred dividends</t>
        </is>
      </c>
      <c r="C6" s="8" t="n">
        <v>88600000</v>
      </c>
    </row>
    <row r="7">
      <c r="A7" s="4" t="inlineStr">
        <is>
          <t>Preferred dividends payable (in USD per share)</t>
        </is>
      </c>
      <c r="C7" s="9" t="n">
        <v>285.89</v>
      </c>
    </row>
    <row r="8">
      <c r="A8" s="4" t="inlineStr">
        <is>
          <t>Majority Shareholder | Series A Preferred Stock</t>
        </is>
      </c>
    </row>
    <row r="9">
      <c r="A9" s="3" t="inlineStr">
        <is>
          <t>Temporary Equity [Line Items]</t>
        </is>
      </c>
    </row>
    <row r="10">
      <c r="A10" s="4" t="inlineStr">
        <is>
          <t>Stock issued during period (shares)</t>
        </is>
      </c>
      <c r="B10" s="5" t="n">
        <v>310000</v>
      </c>
    </row>
    <row r="11">
      <c r="A11" s="4" t="inlineStr">
        <is>
          <t>Purchase price per share (in USD per share)</t>
        </is>
      </c>
      <c r="B11" s="8" t="n">
        <v>1000</v>
      </c>
    </row>
    <row r="12">
      <c r="A12" s="4" t="inlineStr">
        <is>
          <t>Proceeds from issuance of preferred shares</t>
        </is>
      </c>
      <c r="B12" s="8" t="n">
        <v>31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deemable Preferred Stock - Redeemable Preferred Stock Activity (Details) $ in Millions</t>
        </is>
      </c>
      <c r="B1" s="2" t="inlineStr">
        <is>
          <t>6 Months Ended</t>
        </is>
      </c>
    </row>
    <row r="2">
      <c r="B2" s="2" t="inlineStr">
        <is>
          <t>Jun. 30, 2020USD ($)</t>
        </is>
      </c>
    </row>
    <row r="3">
      <c r="A3" s="3" t="inlineStr">
        <is>
          <t>Increase (Decrease) in Temporary Equity [Roll Forward]</t>
        </is>
      </c>
    </row>
    <row r="4">
      <c r="A4" s="4" t="inlineStr">
        <is>
          <t>Beginning balance</t>
        </is>
      </c>
      <c r="B4" s="8" t="n">
        <v>395</v>
      </c>
    </row>
    <row r="5">
      <c r="A5" s="4" t="inlineStr">
        <is>
          <t>Ending balance</t>
        </is>
      </c>
      <c r="B5" s="7" t="n">
        <v>414.2</v>
      </c>
    </row>
    <row r="6">
      <c r="A6" s="4" t="inlineStr">
        <is>
          <t>Series A Preferred Stock</t>
        </is>
      </c>
    </row>
    <row r="7">
      <c r="A7" s="3" t="inlineStr">
        <is>
          <t>Increase (Decrease) in Temporary Equity [Roll Forward]</t>
        </is>
      </c>
    </row>
    <row r="8">
      <c r="A8" s="4" t="inlineStr">
        <is>
          <t>Beginning balance</t>
        </is>
      </c>
      <c r="B8" s="5" t="n">
        <v>395</v>
      </c>
    </row>
    <row r="9">
      <c r="A9" s="4" t="inlineStr">
        <is>
          <t>Dividends accrued (there were no cash dividends declared)</t>
        </is>
      </c>
      <c r="B9" s="7" t="n">
        <v>19.2</v>
      </c>
    </row>
    <row r="10">
      <c r="A10" s="4" t="inlineStr">
        <is>
          <t>Ending balance</t>
        </is>
      </c>
      <c r="B10" s="6" t="n">
        <v>41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Derivatives and Hedging Activities (Details) $ in Millions</t>
        </is>
      </c>
      <c r="B1" s="2" t="inlineStr">
        <is>
          <t>3 Months Ended</t>
        </is>
      </c>
      <c r="D1" s="2" t="inlineStr">
        <is>
          <t>6 Months Ended</t>
        </is>
      </c>
    </row>
    <row r="2">
      <c r="B2" s="2" t="inlineStr">
        <is>
          <t>Jun. 30, 2020USD ($)swap</t>
        </is>
      </c>
      <c r="C2" s="2" t="inlineStr">
        <is>
          <t>Jun. 30, 2019USD ($)</t>
        </is>
      </c>
      <c r="D2" s="2" t="inlineStr">
        <is>
          <t>Jun. 30, 2020USD ($)swap</t>
        </is>
      </c>
      <c r="E2" s="2" t="inlineStr">
        <is>
          <t>Jun. 30, 2019USD ($)</t>
        </is>
      </c>
    </row>
    <row r="3">
      <c r="A3" s="3" t="inlineStr">
        <is>
          <t>Reclassification Adjustment out of Accumulated Other Comprehensive Income on Derivatives [Line Items]</t>
        </is>
      </c>
    </row>
    <row r="4">
      <c r="A4" s="4" t="inlineStr">
        <is>
          <t>Estimated reduction to interest expense</t>
        </is>
      </c>
      <c r="D4" s="6" t="n">
        <v>21.7</v>
      </c>
    </row>
    <row r="5">
      <c r="A5" s="4" t="inlineStr">
        <is>
          <t>Number of interest rate swaps | swap</t>
        </is>
      </c>
      <c r="B5" s="5" t="n">
        <v>4</v>
      </c>
      <c r="D5" s="5" t="n">
        <v>4</v>
      </c>
    </row>
    <row r="6">
      <c r="A6" s="4" t="inlineStr">
        <is>
          <t>(Gain) loss recognized in OCI (effective portion)</t>
        </is>
      </c>
      <c r="B6" s="6" t="n">
        <v>-1.7</v>
      </c>
      <c r="C6" s="6" t="n">
        <v>18.3</v>
      </c>
      <c r="D6" s="6" t="n">
        <v>26.9</v>
      </c>
      <c r="E6" s="6" t="n">
        <v>31.1</v>
      </c>
    </row>
    <row r="7">
      <c r="A7" s="4" t="inlineStr">
        <is>
          <t>Loss reclassified from accumulated OCI to interest expense (effective portion)</t>
        </is>
      </c>
      <c r="B7" s="7" t="n">
        <v>5.6</v>
      </c>
      <c r="C7" s="6" t="n">
        <v>1.5</v>
      </c>
      <c r="D7" s="5" t="n">
        <v>9</v>
      </c>
      <c r="E7" s="6" t="n">
        <v>2.8</v>
      </c>
    </row>
    <row r="8">
      <c r="A8" s="4" t="inlineStr">
        <is>
          <t>Interest Rate Swap One</t>
        </is>
      </c>
    </row>
    <row r="9">
      <c r="A9" s="3" t="inlineStr">
        <is>
          <t>Reclassification Adjustment out of Accumulated Other Comprehensive Income on Derivatives [Line Items]</t>
        </is>
      </c>
    </row>
    <row r="10">
      <c r="A10" s="4" t="inlineStr">
        <is>
          <t>Derivative notional amount</t>
        </is>
      </c>
      <c r="B10" s="8" t="n">
        <v>1200</v>
      </c>
      <c r="D10" s="8" t="n">
        <v>1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3.9</v>
      </c>
      <c r="C4" s="6" t="n">
        <v>8.1</v>
      </c>
      <c r="D4" s="6" t="n">
        <v>-12.3</v>
      </c>
      <c r="E4" s="6" t="n">
        <v>11.6</v>
      </c>
    </row>
    <row r="5">
      <c r="A5" s="3" t="inlineStr">
        <is>
          <t>Other comprehensive income (loss), net of tax:</t>
        </is>
      </c>
    </row>
    <row r="6">
      <c r="A6" s="4" t="inlineStr">
        <is>
          <t>Derivative activity</t>
        </is>
      </c>
      <c r="B6" s="7" t="n">
        <v>7.3</v>
      </c>
      <c r="C6" s="7" t="n">
        <v>-16.8</v>
      </c>
      <c r="D6" s="7" t="n">
        <v>-17.9</v>
      </c>
      <c r="E6" s="7" t="n">
        <v>-28.3</v>
      </c>
    </row>
    <row r="7">
      <c r="A7" s="4" t="inlineStr">
        <is>
          <t>Comprehensive income (loss)</t>
        </is>
      </c>
      <c r="B7" s="7" t="n">
        <v>3.4</v>
      </c>
      <c r="C7" s="7" t="n">
        <v>-8.699999999999999</v>
      </c>
      <c r="D7" s="7" t="n">
        <v>-30.2</v>
      </c>
      <c r="E7" s="7" t="n">
        <v>-16.7</v>
      </c>
    </row>
    <row r="8">
      <c r="A8" s="4" t="inlineStr">
        <is>
          <t>Less: Comprehensive income attributable to non-controlling interests</t>
        </is>
      </c>
      <c r="B8" s="7" t="n">
        <v>-28.6</v>
      </c>
      <c r="C8" s="7" t="n">
        <v>-27.9</v>
      </c>
      <c r="D8" s="7" t="n">
        <v>-47.7</v>
      </c>
      <c r="E8" s="7" t="n">
        <v>-51.5</v>
      </c>
    </row>
    <row r="9">
      <c r="A9" s="4" t="inlineStr">
        <is>
          <t>Comprehensive loss attributable to Surgery Partners, Inc.</t>
        </is>
      </c>
      <c r="B9" s="6" t="n">
        <v>-25.2</v>
      </c>
      <c r="C9" s="6" t="n">
        <v>-36.6</v>
      </c>
      <c r="D9" s="6" t="n">
        <v>-77.90000000000001</v>
      </c>
      <c r="E9" s="6" t="n">
        <v>-6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ttributable to Surgery Partners, Inc.</t>
        </is>
      </c>
      <c r="B4" s="6" t="n">
        <v>-32.5</v>
      </c>
      <c r="C4" s="6" t="n">
        <v>-19.8</v>
      </c>
      <c r="D4" s="8" t="n">
        <v>-60</v>
      </c>
      <c r="E4" s="6" t="n">
        <v>-39.9</v>
      </c>
    </row>
    <row r="5">
      <c r="A5" s="4" t="inlineStr">
        <is>
          <t>Less: Amounts attributable to participating securities</t>
        </is>
      </c>
      <c r="B5" s="7" t="n">
        <v>-9.699999999999999</v>
      </c>
      <c r="C5" s="7" t="n">
        <v>-8.800000000000001</v>
      </c>
      <c r="D5" s="7" t="n">
        <v>-19.2</v>
      </c>
      <c r="E5" s="7" t="n">
        <v>-17.3</v>
      </c>
    </row>
    <row r="6">
      <c r="A6" s="4" t="inlineStr">
        <is>
          <t>Net loss attributable to common stockholders</t>
        </is>
      </c>
      <c r="B6" s="6" t="n">
        <v>-42.2</v>
      </c>
      <c r="C6" s="6" t="n">
        <v>-28.6</v>
      </c>
      <c r="D6" s="6" t="n">
        <v>-79.2</v>
      </c>
      <c r="E6" s="6" t="n">
        <v>-57.2</v>
      </c>
    </row>
    <row r="7">
      <c r="A7" s="3" t="inlineStr">
        <is>
          <t>Denominator:</t>
        </is>
      </c>
    </row>
    <row r="8">
      <c r="A8" s="4" t="inlineStr">
        <is>
          <t>Weighted average shares outstanding- basic and diluted (shares)</t>
        </is>
      </c>
      <c r="B8" s="5" t="n">
        <v>48840</v>
      </c>
      <c r="C8" s="5" t="n">
        <v>48291</v>
      </c>
      <c r="D8" s="5" t="n">
        <v>48661</v>
      </c>
      <c r="E8" s="5" t="n">
        <v>48241</v>
      </c>
    </row>
    <row r="9">
      <c r="A9" s="3" t="inlineStr">
        <is>
          <t>Loss per share:</t>
        </is>
      </c>
    </row>
    <row r="10">
      <c r="A10" s="4" t="inlineStr">
        <is>
          <t>Basic and diluted (in USD per share)</t>
        </is>
      </c>
      <c r="B10" s="9" t="n">
        <v>-0.86</v>
      </c>
      <c r="C10" s="9" t="n">
        <v>-0.59</v>
      </c>
      <c r="D10" s="9" t="n">
        <v>-1.63</v>
      </c>
      <c r="E10" s="9" t="n">
        <v>-1.19</v>
      </c>
    </row>
    <row r="11">
      <c r="A11" s="4" t="inlineStr">
        <is>
          <t>Stock options</t>
        </is>
      </c>
    </row>
    <row r="12">
      <c r="A12" s="3" t="inlineStr">
        <is>
          <t>Loss per share:</t>
        </is>
      </c>
    </row>
    <row r="13">
      <c r="A13" s="4" t="inlineStr">
        <is>
          <t>Antidilutive securities excluded from computation of (loss) per share (shares)</t>
        </is>
      </c>
      <c r="B13" s="5" t="n">
        <v>0</v>
      </c>
      <c r="C13" s="5" t="n">
        <v>0</v>
      </c>
      <c r="D13" s="5" t="n">
        <v>42</v>
      </c>
      <c r="E13" s="5" t="n">
        <v>0</v>
      </c>
    </row>
    <row r="14">
      <c r="A14" s="4" t="inlineStr">
        <is>
          <t>Restricted shares</t>
        </is>
      </c>
    </row>
    <row r="15">
      <c r="A15" s="3" t="inlineStr">
        <is>
          <t>Loss per share:</t>
        </is>
      </c>
    </row>
    <row r="16">
      <c r="A16" s="4" t="inlineStr">
        <is>
          <t>Antidilutive securities excluded from computation of (loss) per share (shares)</t>
        </is>
      </c>
      <c r="B16" s="5" t="n">
        <v>530</v>
      </c>
      <c r="C16" s="5" t="n">
        <v>25</v>
      </c>
      <c r="D16" s="5" t="n">
        <v>545</v>
      </c>
      <c r="E16" s="5" t="n">
        <v>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Other Current Liabilities (Details) - USD ($) $ in Millions</t>
        </is>
      </c>
      <c r="B1" s="2" t="inlineStr">
        <is>
          <t>Jun. 30, 2020</t>
        </is>
      </c>
      <c r="C1" s="2" t="inlineStr">
        <is>
          <t>Dec. 31, 2019</t>
        </is>
      </c>
    </row>
    <row r="2">
      <c r="A2" s="3" t="inlineStr">
        <is>
          <t>Balance Sheet Related Disclosures [Abstract]</t>
        </is>
      </c>
    </row>
    <row r="3">
      <c r="A3" s="4" t="inlineStr">
        <is>
          <t>Right-of-use operating lease liabilities</t>
        </is>
      </c>
      <c r="B3" s="6" t="n">
        <v>37.8</v>
      </c>
      <c r="C3" s="6" t="n">
        <v>37.3</v>
      </c>
    </row>
    <row r="4">
      <c r="A4" s="4" t="inlineStr">
        <is>
          <t>Accrued legal settlement</t>
        </is>
      </c>
      <c r="B4" s="7" t="n">
        <v>32.3</v>
      </c>
      <c r="C4" s="7" t="n">
        <v>35.1</v>
      </c>
    </row>
    <row r="5">
      <c r="A5" s="4" t="inlineStr">
        <is>
          <t>Interest payable</t>
        </is>
      </c>
      <c r="B5" s="5" t="n">
        <v>22</v>
      </c>
      <c r="C5" s="7" t="n">
        <v>21.8</v>
      </c>
    </row>
    <row r="6">
      <c r="A6" s="4" t="inlineStr">
        <is>
          <t>Amounts due to patients and payors</t>
        </is>
      </c>
      <c r="B6" s="7" t="n">
        <v>19.7</v>
      </c>
      <c r="C6" s="7" t="n">
        <v>16.5</v>
      </c>
    </row>
    <row r="7">
      <c r="A7" s="4" t="inlineStr">
        <is>
          <t>Accrued expenses and other</t>
        </is>
      </c>
      <c r="B7" s="7" t="n">
        <v>108.6</v>
      </c>
      <c r="C7" s="7" t="n">
        <v>80.5</v>
      </c>
    </row>
    <row r="8">
      <c r="A8" s="4" t="inlineStr">
        <is>
          <t>Total</t>
        </is>
      </c>
      <c r="B8" s="6" t="n">
        <v>220.4</v>
      </c>
      <c r="C8" s="6" t="n">
        <v>19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 USD ($) $ in Millions</t>
        </is>
      </c>
      <c r="B1" s="2" t="inlineStr">
        <is>
          <t>Apr. 01, 2021</t>
        </is>
      </c>
      <c r="C1" s="2" t="inlineStr">
        <is>
          <t>Apr. 14, 2020</t>
        </is>
      </c>
      <c r="D1" s="2" t="inlineStr">
        <is>
          <t>Apr. 07, 2020</t>
        </is>
      </c>
      <c r="E1" s="2" t="inlineStr">
        <is>
          <t>Mar. 14, 2020</t>
        </is>
      </c>
      <c r="F1" s="2" t="inlineStr">
        <is>
          <t>Jun. 30, 2020</t>
        </is>
      </c>
      <c r="G1" s="2" t="inlineStr">
        <is>
          <t>Mar. 31, 2020</t>
        </is>
      </c>
      <c r="H1" s="2" t="inlineStr">
        <is>
          <t>Jun. 30, 2019</t>
        </is>
      </c>
      <c r="I1" s="2" t="inlineStr">
        <is>
          <t>Jun. 30, 2020</t>
        </is>
      </c>
      <c r="J1" s="2" t="inlineStr">
        <is>
          <t>Jun. 30, 2019</t>
        </is>
      </c>
      <c r="K1" s="2" t="inlineStr">
        <is>
          <t>Dec. 31, 2018</t>
        </is>
      </c>
      <c r="L1" s="2" t="inlineStr">
        <is>
          <t>Dec. 31, 2019</t>
        </is>
      </c>
    </row>
    <row r="2">
      <c r="A2" s="3" t="inlineStr">
        <is>
          <t>Guarantor Obligations [Line Items]</t>
        </is>
      </c>
    </row>
    <row r="3">
      <c r="A3" s="4" t="inlineStr">
        <is>
          <t>Professional, general and workers' compensation insurance reserve</t>
        </is>
      </c>
      <c r="F3" s="8" t="n">
        <v>21</v>
      </c>
      <c r="I3" s="8" t="n">
        <v>21</v>
      </c>
      <c r="L3" s="6" t="n">
        <v>19.4</v>
      </c>
    </row>
    <row r="4">
      <c r="A4" s="4" t="inlineStr">
        <is>
          <t>Expected insurance recoveries</t>
        </is>
      </c>
      <c r="F4" s="7" t="n">
        <v>12.1</v>
      </c>
      <c r="I4" s="7" t="n">
        <v>12.1</v>
      </c>
      <c r="L4" s="7" t="n">
        <v>12.1</v>
      </c>
    </row>
    <row r="5">
      <c r="A5" s="4" t="inlineStr">
        <is>
          <t>Payment under settlement agreement</t>
        </is>
      </c>
      <c r="D5" s="6" t="n">
        <v>1.8</v>
      </c>
      <c r="E5" s="8" t="n">
        <v>40</v>
      </c>
    </row>
    <row r="6">
      <c r="A6" s="4" t="inlineStr">
        <is>
          <t>Interest rate</t>
        </is>
      </c>
      <c r="E6" s="4" t="inlineStr">
        <is>
          <t>2.75%</t>
        </is>
      </c>
    </row>
    <row r="7">
      <c r="A7" s="4" t="inlineStr">
        <is>
          <t>Approved paid claims</t>
        </is>
      </c>
      <c r="E7" s="6" t="n">
        <v>7.5</v>
      </c>
    </row>
    <row r="8">
      <c r="A8" s="4" t="inlineStr">
        <is>
          <t>Litigation settlement</t>
        </is>
      </c>
      <c r="F8" s="5" t="n">
        <v>0</v>
      </c>
      <c r="G8" s="6" t="n">
        <v>-1.2</v>
      </c>
      <c r="H8" s="8" t="n">
        <v>0</v>
      </c>
      <c r="I8" s="6" t="n">
        <v>1.2</v>
      </c>
      <c r="J8" s="8" t="n">
        <v>0</v>
      </c>
      <c r="K8" s="8" t="n">
        <v>46</v>
      </c>
    </row>
    <row r="9">
      <c r="A9" s="4" t="inlineStr">
        <is>
          <t>Projected tax savings period</t>
        </is>
      </c>
      <c r="I9" s="4" t="inlineStr">
        <is>
          <t>5 years</t>
        </is>
      </c>
    </row>
    <row r="10">
      <c r="A10" s="4" t="inlineStr">
        <is>
          <t>Federal effective tax rate</t>
        </is>
      </c>
      <c r="I10" s="4" t="inlineStr">
        <is>
          <t>24.00%</t>
        </is>
      </c>
    </row>
    <row r="11">
      <c r="A11" s="4" t="inlineStr">
        <is>
          <t>Long-term tax receivable agreement liability</t>
        </is>
      </c>
      <c r="F11" s="7" t="n">
        <v>60.1</v>
      </c>
      <c r="I11" s="6" t="n">
        <v>60.1</v>
      </c>
      <c r="L11" s="7" t="n">
        <v>60.1</v>
      </c>
    </row>
    <row r="12">
      <c r="A12" s="4" t="inlineStr">
        <is>
          <t>Net long-term tax receivable agreement liability</t>
        </is>
      </c>
      <c r="F12" s="7" t="n">
        <v>51.2</v>
      </c>
      <c r="I12" s="7" t="n">
        <v>51.2</v>
      </c>
      <c r="L12" s="7" t="n">
        <v>48.7</v>
      </c>
    </row>
    <row r="13">
      <c r="A13" s="4" t="inlineStr">
        <is>
          <t>Current portion of tax liability</t>
        </is>
      </c>
      <c r="F13" s="6" t="n">
        <v>16.9</v>
      </c>
      <c r="I13" s="6" t="n">
        <v>16.9</v>
      </c>
      <c r="L13" s="6" t="n">
        <v>16.9</v>
      </c>
    </row>
    <row r="14">
      <c r="A14" s="4" t="inlineStr">
        <is>
          <t>Tampa Pain</t>
        </is>
      </c>
    </row>
    <row r="15">
      <c r="A15" s="3" t="inlineStr">
        <is>
          <t>Guarantor Obligations [Line Items]</t>
        </is>
      </c>
    </row>
    <row r="16">
      <c r="A16" s="4" t="inlineStr">
        <is>
          <t>Corporate integrity agreement term</t>
        </is>
      </c>
      <c r="C16" s="4" t="inlineStr">
        <is>
          <t>5 years</t>
        </is>
      </c>
    </row>
    <row r="17">
      <c r="A17" s="4" t="inlineStr">
        <is>
          <t>Logan Labs</t>
        </is>
      </c>
    </row>
    <row r="18">
      <c r="A18" s="3" t="inlineStr">
        <is>
          <t>Guarantor Obligations [Line Items]</t>
        </is>
      </c>
    </row>
    <row r="19">
      <c r="A19" s="4" t="inlineStr">
        <is>
          <t>Corporate integrity agreement term</t>
        </is>
      </c>
      <c r="C19" s="4" t="inlineStr">
        <is>
          <t>3 years</t>
        </is>
      </c>
    </row>
    <row r="20">
      <c r="A20" s="4" t="inlineStr">
        <is>
          <t>Fed Funds Rate</t>
        </is>
      </c>
    </row>
    <row r="21">
      <c r="A21" s="3" t="inlineStr">
        <is>
          <t>Guarantor Obligations [Line Items]</t>
        </is>
      </c>
    </row>
    <row r="22">
      <c r="A22" s="4" t="inlineStr">
        <is>
          <t>Debt instrument, basis spread on variable rate</t>
        </is>
      </c>
      <c r="I22" s="4" t="inlineStr">
        <is>
          <t>3.00%</t>
        </is>
      </c>
    </row>
    <row r="23">
      <c r="A23" s="4" t="inlineStr">
        <is>
          <t>LIBOR</t>
        </is>
      </c>
    </row>
    <row r="24">
      <c r="A24" s="3" t="inlineStr">
        <is>
          <t>Guarantor Obligations [Line Items]</t>
        </is>
      </c>
    </row>
    <row r="25">
      <c r="A25" s="4" t="inlineStr">
        <is>
          <t>Collaborative tax agreement, basis spread on variable rate</t>
        </is>
      </c>
      <c r="I25" s="4" t="inlineStr">
        <is>
          <t>3.00%</t>
        </is>
      </c>
    </row>
    <row r="26">
      <c r="A26" s="4" t="inlineStr">
        <is>
          <t>Forecast</t>
        </is>
      </c>
    </row>
    <row r="27">
      <c r="A27" s="3" t="inlineStr">
        <is>
          <t>Guarantor Obligations [Line Items]</t>
        </is>
      </c>
    </row>
    <row r="28">
      <c r="A28" s="4" t="inlineStr">
        <is>
          <t>Payment under settlement agreement</t>
        </is>
      </c>
      <c r="B28" s="6" t="n">
        <v>30.7</v>
      </c>
    </row>
    <row r="29">
      <c r="A29" s="4" t="inlineStr">
        <is>
          <t>Materially More Restrictive | LIBOR</t>
        </is>
      </c>
    </row>
    <row r="30">
      <c r="A30" s="3" t="inlineStr">
        <is>
          <t>Guarantor Obligations [Line Items]</t>
        </is>
      </c>
    </row>
    <row r="31">
      <c r="A31" s="4" t="inlineStr">
        <is>
          <t>Debt instrument, basis spread on variable rate</t>
        </is>
      </c>
      <c r="I31" s="4" t="inlineStr">
        <is>
          <t>5.00%</t>
        </is>
      </c>
    </row>
    <row r="32">
      <c r="A32" s="4" t="inlineStr">
        <is>
          <t>Not Materially More Restrictive | LIBOR</t>
        </is>
      </c>
    </row>
    <row r="33">
      <c r="A33" s="3" t="inlineStr">
        <is>
          <t>Guarantor Obligations [Line Items]</t>
        </is>
      </c>
    </row>
    <row r="34">
      <c r="A34" s="4" t="inlineStr">
        <is>
          <t>Debt instrument, basis spread on variable rate</t>
        </is>
      </c>
      <c r="I34" s="4" t="inlineStr">
        <is>
          <t>3.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egment Reporting - Revenues and Operating Income by Reportable Segment (Details) $ in Millions</t>
        </is>
      </c>
      <c r="B1" s="2" t="inlineStr">
        <is>
          <t>3 Months Ended</t>
        </is>
      </c>
      <c r="E1" s="2" t="inlineStr">
        <is>
          <t>6 Months Ended</t>
        </is>
      </c>
      <c r="G1" s="2" t="inlineStr">
        <is>
          <t>12 Months Ended</t>
        </is>
      </c>
    </row>
    <row r="2">
      <c r="B2" s="2" t="inlineStr">
        <is>
          <t>Jun. 30, 2020USD ($)</t>
        </is>
      </c>
      <c r="C2" s="2" t="inlineStr">
        <is>
          <t>Mar. 31, 2020USD ($)</t>
        </is>
      </c>
      <c r="D2" s="2" t="inlineStr">
        <is>
          <t>Jun. 30, 2019USD ($)</t>
        </is>
      </c>
      <c r="E2" s="2" t="inlineStr">
        <is>
          <t>Jun. 30, 2020USD ($)segment</t>
        </is>
      </c>
      <c r="F2" s="2" t="inlineStr">
        <is>
          <t>Jun. 30, 2019USD ($)</t>
        </is>
      </c>
      <c r="G2" s="2" t="inlineStr">
        <is>
          <t>Dec. 31, 2018USD ($)</t>
        </is>
      </c>
    </row>
    <row r="3">
      <c r="A3" s="3" t="inlineStr">
        <is>
          <t>Segment Reporting [Abstract]</t>
        </is>
      </c>
    </row>
    <row r="4">
      <c r="A4" s="4" t="inlineStr">
        <is>
          <t>Number of operating segments | segment</t>
        </is>
      </c>
      <c r="E4" s="5" t="n">
        <v>3</v>
      </c>
    </row>
    <row r="5">
      <c r="A5" s="3" t="inlineStr">
        <is>
          <t>Segment Reporting Information [Line Items]</t>
        </is>
      </c>
    </row>
    <row r="6">
      <c r="A6" s="4" t="inlineStr">
        <is>
          <t>Revenues</t>
        </is>
      </c>
      <c r="B6" s="6" t="n">
        <v>374.7</v>
      </c>
      <c r="D6" s="6" t="n">
        <v>445.4</v>
      </c>
      <c r="E6" s="6" t="n">
        <v>815.7</v>
      </c>
      <c r="F6" s="6" t="n">
        <v>862.2</v>
      </c>
    </row>
    <row r="7">
      <c r="A7" s="4" t="inlineStr">
        <is>
          <t>Adjusted EBITDA</t>
        </is>
      </c>
      <c r="B7" s="7" t="n">
        <v>58.2</v>
      </c>
      <c r="D7" s="7" t="n">
        <v>61.2</v>
      </c>
      <c r="E7" s="7" t="n">
        <v>104.7</v>
      </c>
      <c r="F7" s="5" t="n">
        <v>112</v>
      </c>
    </row>
    <row r="8">
      <c r="A8" s="4" t="inlineStr">
        <is>
          <t>(Loss) income before income taxes</t>
        </is>
      </c>
      <c r="B8" s="7" t="n">
        <v>-4.5</v>
      </c>
      <c r="D8" s="7" t="n">
        <v>9.1</v>
      </c>
      <c r="E8" s="7" t="n">
        <v>-28.1</v>
      </c>
      <c r="F8" s="7" t="n">
        <v>14.3</v>
      </c>
    </row>
    <row r="9">
      <c r="A9" s="4" t="inlineStr">
        <is>
          <t>Net income attributable to non-controlling interests</t>
        </is>
      </c>
      <c r="B9" s="7" t="n">
        <v>-28.6</v>
      </c>
      <c r="D9" s="7" t="n">
        <v>-27.9</v>
      </c>
      <c r="E9" s="7" t="n">
        <v>-47.7</v>
      </c>
      <c r="F9" s="7" t="n">
        <v>-51.5</v>
      </c>
    </row>
    <row r="10">
      <c r="A10" s="4" t="inlineStr">
        <is>
          <t>Depreciation and amortization</t>
        </is>
      </c>
      <c r="B10" s="7" t="n">
        <v>23.4</v>
      </c>
      <c r="D10" s="7" t="n">
        <v>19.1</v>
      </c>
      <c r="E10" s="7" t="n">
        <v>45.2</v>
      </c>
      <c r="F10" s="7" t="n">
        <v>37.9</v>
      </c>
    </row>
    <row r="11">
      <c r="A11" s="4" t="inlineStr">
        <is>
          <t>Interest expense, net</t>
        </is>
      </c>
      <c r="B11" s="7" t="n">
        <v>49.2</v>
      </c>
      <c r="D11" s="7" t="n">
        <v>46.4</v>
      </c>
      <c r="E11" s="7" t="n">
        <v>96.3</v>
      </c>
      <c r="F11" s="7" t="n">
        <v>88.40000000000001</v>
      </c>
    </row>
    <row r="12">
      <c r="A12" s="4" t="inlineStr">
        <is>
          <t>Equity-based compensation expense</t>
        </is>
      </c>
      <c r="B12" s="7" t="n">
        <v>3.4</v>
      </c>
      <c r="D12" s="5" t="n">
        <v>3</v>
      </c>
      <c r="E12" s="7" t="n">
        <v>6.9</v>
      </c>
      <c r="F12" s="7" t="n">
        <v>4.9</v>
      </c>
    </row>
    <row r="13">
      <c r="A13" s="4" t="inlineStr">
        <is>
          <t>Transaction, integration and practice acquisition costs</t>
        </is>
      </c>
      <c r="B13" s="7" t="n">
        <v>10.1</v>
      </c>
      <c r="D13" s="5" t="n">
        <v>8</v>
      </c>
      <c r="E13" s="7" t="n">
        <v>22.7</v>
      </c>
      <c r="F13" s="7" t="n">
        <v>11.5</v>
      </c>
    </row>
    <row r="14">
      <c r="A14" s="4" t="inlineStr">
        <is>
          <t>Loss on debt extinguishment</t>
        </is>
      </c>
      <c r="B14" s="5" t="n">
        <v>0</v>
      </c>
      <c r="D14" s="7" t="n">
        <v>11.7</v>
      </c>
      <c r="E14" s="5" t="n">
        <v>0</v>
      </c>
      <c r="F14" s="7" t="n">
        <v>11.7</v>
      </c>
    </row>
    <row r="15">
      <c r="A15" s="4" t="inlineStr">
        <is>
          <t>Loss (gain) on disposals and deconsolidations, net</t>
        </is>
      </c>
      <c r="B15" s="7" t="n">
        <v>2.9</v>
      </c>
      <c r="D15" s="7" t="n">
        <v>-8.199999999999999</v>
      </c>
      <c r="E15" s="7" t="n">
        <v>6.4</v>
      </c>
      <c r="F15" s="7" t="n">
        <v>-7.6</v>
      </c>
    </row>
    <row r="16">
      <c r="A16" s="4" t="inlineStr">
        <is>
          <t>Litigation settlement and other litigation costs</t>
        </is>
      </c>
      <c r="B16" s="7" t="n">
        <v>2.3</v>
      </c>
      <c r="D16" s="5" t="n">
        <v>0</v>
      </c>
      <c r="E16" s="7" t="n">
        <v>3.8</v>
      </c>
      <c r="F16" s="5" t="n">
        <v>0</v>
      </c>
    </row>
    <row r="17">
      <c r="A17" s="4" t="inlineStr">
        <is>
          <t>Gain on escrow release</t>
        </is>
      </c>
      <c r="B17" s="5" t="n">
        <v>0</v>
      </c>
      <c r="D17" s="5" t="n">
        <v>0</v>
      </c>
      <c r="E17" s="7" t="n">
        <v>-0.8</v>
      </c>
      <c r="F17" s="5" t="n">
        <v>0</v>
      </c>
    </row>
    <row r="18">
      <c r="A18" s="4" t="inlineStr">
        <is>
          <t>Tax receivable agreement expense</t>
        </is>
      </c>
      <c r="B18" s="5" t="n">
        <v>0</v>
      </c>
      <c r="D18" s="5" t="n">
        <v>0</v>
      </c>
      <c r="E18" s="5" t="n">
        <v>0</v>
      </c>
      <c r="F18" s="7" t="n">
        <v>2.4</v>
      </c>
    </row>
    <row r="19">
      <c r="A19" s="4" t="inlineStr">
        <is>
          <t>Transaction and integration costs</t>
        </is>
      </c>
      <c r="B19" s="7" t="n">
        <v>4.9</v>
      </c>
      <c r="D19" s="7" t="n">
        <v>6.2</v>
      </c>
      <c r="E19" s="7" t="n">
        <v>10.4</v>
      </c>
      <c r="F19" s="7" t="n">
        <v>8.199999999999999</v>
      </c>
    </row>
    <row r="20">
      <c r="A20" s="4" t="inlineStr">
        <is>
          <t>Acquisition costs</t>
        </is>
      </c>
      <c r="B20" s="7" t="n">
        <v>5.2</v>
      </c>
      <c r="D20" s="7" t="n">
        <v>1.8</v>
      </c>
      <c r="E20" s="7" t="n">
        <v>12.3</v>
      </c>
      <c r="F20" s="7" t="n">
        <v>3.3</v>
      </c>
    </row>
    <row r="21">
      <c r="A21" s="4" t="inlineStr">
        <is>
          <t>Litigation settlement</t>
        </is>
      </c>
      <c r="B21" s="5" t="n">
        <v>0</v>
      </c>
      <c r="C21" s="6" t="n">
        <v>-1.2</v>
      </c>
      <c r="D21" s="5" t="n">
        <v>0</v>
      </c>
      <c r="E21" s="7" t="n">
        <v>1.2</v>
      </c>
      <c r="F21" s="5" t="n">
        <v>0</v>
      </c>
      <c r="G21" s="8" t="n">
        <v>46</v>
      </c>
    </row>
    <row r="22">
      <c r="A22" s="4" t="inlineStr">
        <is>
          <t>Other litigation costs</t>
        </is>
      </c>
      <c r="B22" s="7" t="n">
        <v>2.3</v>
      </c>
      <c r="E22" s="7" t="n">
        <v>2.6</v>
      </c>
    </row>
    <row r="23">
      <c r="A23" s="4" t="inlineStr">
        <is>
          <t>Operating Segments | Surgical facility services</t>
        </is>
      </c>
    </row>
    <row r="24">
      <c r="A24" s="3" t="inlineStr">
        <is>
          <t>Segment Reporting Information [Line Items]</t>
        </is>
      </c>
    </row>
    <row r="25">
      <c r="A25" s="4" t="inlineStr">
        <is>
          <t>Revenues</t>
        </is>
      </c>
      <c r="B25" s="5" t="n">
        <v>361</v>
      </c>
      <c r="D25" s="5" t="n">
        <v>424</v>
      </c>
      <c r="E25" s="7" t="n">
        <v>784.2</v>
      </c>
      <c r="F25" s="7" t="n">
        <v>819.8</v>
      </c>
    </row>
    <row r="26">
      <c r="A26" s="4" t="inlineStr">
        <is>
          <t>Adjusted EBITDA</t>
        </is>
      </c>
      <c r="B26" s="5" t="n">
        <v>80</v>
      </c>
      <c r="D26" s="7" t="n">
        <v>78.40000000000001</v>
      </c>
      <c r="E26" s="7" t="n">
        <v>147.2</v>
      </c>
      <c r="F26" s="7" t="n">
        <v>146.8</v>
      </c>
    </row>
    <row r="27">
      <c r="A27" s="4" t="inlineStr">
        <is>
          <t>Operating Segments | Ancillary services</t>
        </is>
      </c>
    </row>
    <row r="28">
      <c r="A28" s="3" t="inlineStr">
        <is>
          <t>Segment Reporting Information [Line Items]</t>
        </is>
      </c>
    </row>
    <row r="29">
      <c r="A29" s="4" t="inlineStr">
        <is>
          <t>Revenues</t>
        </is>
      </c>
      <c r="B29" s="7" t="n">
        <v>13.2</v>
      </c>
      <c r="D29" s="7" t="n">
        <v>20.4</v>
      </c>
      <c r="E29" s="7" t="n">
        <v>30.2</v>
      </c>
      <c r="F29" s="7" t="n">
        <v>40.3</v>
      </c>
    </row>
    <row r="30">
      <c r="A30" s="4" t="inlineStr">
        <is>
          <t>Adjusted EBITDA</t>
        </is>
      </c>
      <c r="B30" s="7" t="n">
        <v>-1.3</v>
      </c>
      <c r="D30" s="7" t="n">
        <v>1.4</v>
      </c>
      <c r="E30" s="7" t="n">
        <v>-3.3</v>
      </c>
      <c r="F30" s="7" t="n">
        <v>2.6</v>
      </c>
    </row>
    <row r="31">
      <c r="A31" s="4" t="inlineStr">
        <is>
          <t>Operating Segments | Optical services revenues</t>
        </is>
      </c>
    </row>
    <row r="32">
      <c r="A32" s="3" t="inlineStr">
        <is>
          <t>Segment Reporting Information [Line Items]</t>
        </is>
      </c>
    </row>
    <row r="33">
      <c r="A33" s="4" t="inlineStr">
        <is>
          <t>Revenues</t>
        </is>
      </c>
      <c r="B33" s="7" t="n">
        <v>0.5</v>
      </c>
      <c r="D33" s="5" t="n">
        <v>1</v>
      </c>
      <c r="E33" s="7" t="n">
        <v>1.3</v>
      </c>
      <c r="F33" s="7" t="n">
        <v>2.1</v>
      </c>
    </row>
    <row r="34">
      <c r="A34" s="4" t="inlineStr">
        <is>
          <t>Adjusted EBITDA</t>
        </is>
      </c>
      <c r="B34" s="7" t="n">
        <v>0.2</v>
      </c>
      <c r="D34" s="7" t="n">
        <v>0.4</v>
      </c>
      <c r="E34" s="7" t="n">
        <v>0.6</v>
      </c>
      <c r="F34" s="7" t="n">
        <v>0.9</v>
      </c>
    </row>
    <row r="35">
      <c r="A35" s="4" t="inlineStr">
        <is>
          <t>All Other</t>
        </is>
      </c>
    </row>
    <row r="36">
      <c r="A36" s="3" t="inlineStr">
        <is>
          <t>Segment Reporting Information [Line Items]</t>
        </is>
      </c>
    </row>
    <row r="37">
      <c r="A37" s="4" t="inlineStr">
        <is>
          <t>Adjusted EBITDA</t>
        </is>
      </c>
      <c r="B37" s="6" t="n">
        <v>-20.7</v>
      </c>
      <c r="D37" s="8" t="n">
        <v>-19</v>
      </c>
      <c r="E37" s="6" t="n">
        <v>-39.8</v>
      </c>
      <c r="F37" s="6" t="n">
        <v>-38.3</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Assets and Cash Purchases of Property and Equipment by Operating Segment (Details) - USD ($) $ in Millions</t>
        </is>
      </c>
      <c r="B1" s="2" t="inlineStr">
        <is>
          <t>6 Months Ended</t>
        </is>
      </c>
    </row>
    <row r="2">
      <c r="B2" s="2" t="inlineStr">
        <is>
          <t>Jun. 30, 2020</t>
        </is>
      </c>
      <c r="C2" s="2" t="inlineStr">
        <is>
          <t>Jun. 30, 2019</t>
        </is>
      </c>
      <c r="D2" s="2" t="inlineStr">
        <is>
          <t>Dec. 31, 2019</t>
        </is>
      </c>
    </row>
    <row r="3">
      <c r="A3" s="3" t="inlineStr">
        <is>
          <t>Segment Reporting Information [Line Items]</t>
        </is>
      </c>
    </row>
    <row r="4">
      <c r="A4" s="4" t="inlineStr">
        <is>
          <t>Assets</t>
        </is>
      </c>
      <c r="B4" s="6" t="n">
        <v>5244.7</v>
      </c>
      <c r="D4" s="6" t="n">
        <v>5018.9</v>
      </c>
    </row>
    <row r="5">
      <c r="A5" s="4" t="inlineStr">
        <is>
          <t>Purchases of property and equipment, net</t>
        </is>
      </c>
      <c r="B5" s="7" t="n">
        <v>19.9</v>
      </c>
      <c r="C5" s="6" t="n">
        <v>31.8</v>
      </c>
    </row>
    <row r="6">
      <c r="A6" s="4" t="inlineStr">
        <is>
          <t>Operating Segments | Surgical facility services</t>
        </is>
      </c>
    </row>
    <row r="7">
      <c r="A7" s="3" t="inlineStr">
        <is>
          <t>Segment Reporting Information [Line Items]</t>
        </is>
      </c>
    </row>
    <row r="8">
      <c r="A8" s="4" t="inlineStr">
        <is>
          <t>Assets</t>
        </is>
      </c>
      <c r="B8" s="7" t="n">
        <v>4751.5</v>
      </c>
      <c r="D8" s="7" t="n">
        <v>4580.4</v>
      </c>
    </row>
    <row r="9">
      <c r="A9" s="4" t="inlineStr">
        <is>
          <t>Purchases of property and equipment, net</t>
        </is>
      </c>
      <c r="B9" s="7" t="n">
        <v>16.8</v>
      </c>
      <c r="C9" s="7" t="n">
        <v>25.3</v>
      </c>
    </row>
    <row r="10">
      <c r="A10" s="4" t="inlineStr">
        <is>
          <t>Operating Segments | Ancillary services</t>
        </is>
      </c>
    </row>
    <row r="11">
      <c r="A11" s="3" t="inlineStr">
        <is>
          <t>Segment Reporting Information [Line Items]</t>
        </is>
      </c>
    </row>
    <row r="12">
      <c r="A12" s="4" t="inlineStr">
        <is>
          <t>Assets</t>
        </is>
      </c>
      <c r="B12" s="7" t="n">
        <v>70.2</v>
      </c>
      <c r="D12" s="7" t="n">
        <v>69.59999999999999</v>
      </c>
    </row>
    <row r="13">
      <c r="A13" s="4" t="inlineStr">
        <is>
          <t>Purchases of property and equipment, net</t>
        </is>
      </c>
      <c r="B13" s="7" t="n">
        <v>0.1</v>
      </c>
      <c r="C13" s="7" t="n">
        <v>0.3</v>
      </c>
    </row>
    <row r="14">
      <c r="A14" s="4" t="inlineStr">
        <is>
          <t>Operating Segments | Optical services revenues</t>
        </is>
      </c>
    </row>
    <row r="15">
      <c r="A15" s="3" t="inlineStr">
        <is>
          <t>Segment Reporting Information [Line Items]</t>
        </is>
      </c>
    </row>
    <row r="16">
      <c r="A16" s="4" t="inlineStr">
        <is>
          <t>Assets</t>
        </is>
      </c>
      <c r="B16" s="7" t="n">
        <v>17.6</v>
      </c>
      <c r="D16" s="7" t="n">
        <v>17.7</v>
      </c>
    </row>
    <row r="17">
      <c r="A17" s="4" t="inlineStr">
        <is>
          <t>All Other</t>
        </is>
      </c>
    </row>
    <row r="18">
      <c r="A18" s="3" t="inlineStr">
        <is>
          <t>Segment Reporting Information [Line Items]</t>
        </is>
      </c>
    </row>
    <row r="19">
      <c r="A19" s="4" t="inlineStr">
        <is>
          <t>Assets</t>
        </is>
      </c>
      <c r="B19" s="7" t="n">
        <v>405.4</v>
      </c>
      <c r="D19" s="6" t="n">
        <v>351.2</v>
      </c>
    </row>
    <row r="20">
      <c r="A20" s="4" t="inlineStr">
        <is>
          <t>Purchases of property and equipment, net</t>
        </is>
      </c>
      <c r="B20" s="8" t="n">
        <v>3</v>
      </c>
      <c r="C20" s="6" t="n">
        <v>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Subsequent Events (Details) - USD ($)</t>
        </is>
      </c>
      <c r="B1" s="2" t="inlineStr">
        <is>
          <t>Jul. 20, 2020</t>
        </is>
      </c>
      <c r="C1" s="2" t="inlineStr">
        <is>
          <t>Jul. 30, 2020</t>
        </is>
      </c>
      <c r="D1" s="2" t="inlineStr">
        <is>
          <t>Jun. 30, 2020</t>
        </is>
      </c>
    </row>
    <row r="2">
      <c r="A2" s="4" t="inlineStr">
        <is>
          <t>Minimum | Subsequent Event</t>
        </is>
      </c>
    </row>
    <row r="3">
      <c r="A3" s="3" t="inlineStr">
        <is>
          <t>Subsequent Event [Line Items]</t>
        </is>
      </c>
    </row>
    <row r="4">
      <c r="A4" s="4" t="inlineStr">
        <is>
          <t>Expected time to close</t>
        </is>
      </c>
      <c r="B4" s="4" t="inlineStr">
        <is>
          <t>60 days</t>
        </is>
      </c>
    </row>
    <row r="5">
      <c r="A5" s="4" t="inlineStr">
        <is>
          <t>Maximum | Subsequent Event</t>
        </is>
      </c>
    </row>
    <row r="6">
      <c r="A6" s="3" t="inlineStr">
        <is>
          <t>Subsequent Event [Line Items]</t>
        </is>
      </c>
    </row>
    <row r="7">
      <c r="A7" s="4" t="inlineStr">
        <is>
          <t>Expected time to close</t>
        </is>
      </c>
      <c r="B7" s="4" t="inlineStr">
        <is>
          <t>90 days</t>
        </is>
      </c>
    </row>
    <row r="8">
      <c r="A8" s="4" t="inlineStr">
        <is>
          <t>10.000% senior unsecured notes due 2027 | Senior Notes</t>
        </is>
      </c>
    </row>
    <row r="9">
      <c r="A9" s="3" t="inlineStr">
        <is>
          <t>Subsequent Event [Line Items]</t>
        </is>
      </c>
    </row>
    <row r="10">
      <c r="A10" s="4" t="inlineStr">
        <is>
          <t>Stated interest rate</t>
        </is>
      </c>
      <c r="D10" s="4" t="inlineStr">
        <is>
          <t>10.00%</t>
        </is>
      </c>
    </row>
    <row r="11">
      <c r="A11" s="4" t="inlineStr">
        <is>
          <t>10.000% senior unsecured notes due 2027 | Senior Notes | Subsequent Event</t>
        </is>
      </c>
    </row>
    <row r="12">
      <c r="A12" s="3" t="inlineStr">
        <is>
          <t>Subsequent Event [Line Items]</t>
        </is>
      </c>
    </row>
    <row r="13">
      <c r="A13" s="4" t="inlineStr">
        <is>
          <t>Face value of debt issued</t>
        </is>
      </c>
      <c r="C13" s="8" t="n">
        <v>115000000</v>
      </c>
    </row>
    <row r="14">
      <c r="A14" s="4" t="inlineStr">
        <is>
          <t>Percentage of principal</t>
        </is>
      </c>
      <c r="C14" s="4" t="inlineStr">
        <is>
          <t>100.75%</t>
        </is>
      </c>
    </row>
    <row r="15">
      <c r="A15" s="4" t="inlineStr">
        <is>
          <t>Stated interest rate</t>
        </is>
      </c>
      <c r="C15" s="4" t="inlineStr">
        <is>
          <t>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44" customWidth="1" min="2" max="2"/>
    <col width="13" customWidth="1" min="3" max="3"/>
    <col width="50" customWidth="1" min="4" max="4"/>
    <col width="13" customWidth="1" min="5" max="5"/>
    <col width="27" customWidth="1" min="6" max="6"/>
    <col width="37" customWidth="1" min="7" max="7"/>
    <col width="17" customWidth="1" min="8" max="8"/>
    <col width="66" customWidth="1" min="9" max="9"/>
    <col width="42" customWidth="1" min="10" max="10"/>
  </cols>
  <sheetData>
    <row r="1">
      <c r="A1" s="1" t="inlineStr">
        <is>
          <t>Condensed Consolidated Statements of Stockholders' Equity - USD ($) $ in Millions</t>
        </is>
      </c>
      <c r="C1" s="2" t="inlineStr">
        <is>
          <t>Total</t>
        </is>
      </c>
      <c r="D1" s="2" t="inlineStr">
        <is>
          <t>Net effect of adoption of new accounting standard</t>
        </is>
      </c>
      <c r="E1" s="2" t="inlineStr">
        <is>
          <t>Common Stock</t>
        </is>
      </c>
      <c r="F1" s="2" t="inlineStr">
        <is>
          <t>Additional Paid-in Capital</t>
        </is>
      </c>
      <c r="G1" s="2" t="inlineStr">
        <is>
          <t>Accumulated Other Comprehensive Loss</t>
        </is>
      </c>
      <c r="H1" s="2" t="inlineStr">
        <is>
          <t>Retained Deficit</t>
        </is>
      </c>
      <c r="I1" s="2" t="inlineStr">
        <is>
          <t>Retained DeficitNet effect of adoption of new accounting standard</t>
        </is>
      </c>
      <c r="J1" s="2" t="inlineStr">
        <is>
          <t>Non-Controlling Interests— Non-Redeemable</t>
        </is>
      </c>
    </row>
    <row r="2">
      <c r="A2" s="4" t="inlineStr">
        <is>
          <t>Beginning Balance, stockholders' equity (shares) at Dec. 31, 2018</t>
        </is>
      </c>
      <c r="E2" s="5" t="n">
        <v>48869000</v>
      </c>
    </row>
    <row r="3">
      <c r="A3" s="4" t="inlineStr">
        <is>
          <t>Beginning Balance, stockholders' equity at Dec. 31, 2018</t>
        </is>
      </c>
      <c r="C3" s="6" t="n">
        <v>1098.9</v>
      </c>
      <c r="D3" s="8" t="n">
        <v>18</v>
      </c>
      <c r="E3" s="6" t="n">
        <v>0.5</v>
      </c>
      <c r="F3" s="6" t="n">
        <v>673.5</v>
      </c>
      <c r="G3" s="6" t="n">
        <v>-22.4</v>
      </c>
      <c r="H3" s="8" t="n">
        <v>-247</v>
      </c>
      <c r="I3" s="8" t="n">
        <v>18</v>
      </c>
      <c r="J3" s="6" t="n">
        <v>694.3</v>
      </c>
    </row>
    <row r="4">
      <c r="A4" s="3" t="inlineStr">
        <is>
          <t>Increase (Decrease) in Stockholders' Equity [Roll Forward]</t>
        </is>
      </c>
    </row>
    <row r="5">
      <c r="A5" s="4" t="inlineStr">
        <is>
          <t>Net (loss) income</t>
        </is>
      </c>
      <c r="C5" s="7" t="n">
        <v>-4.1</v>
      </c>
      <c r="H5" s="7" t="n">
        <v>-20.1</v>
      </c>
      <c r="J5" s="5" t="n">
        <v>16</v>
      </c>
    </row>
    <row r="6">
      <c r="A6" s="4" t="inlineStr">
        <is>
          <t>Equity-based compensation (shares)</t>
        </is>
      </c>
      <c r="E6" s="5" t="n">
        <v>517000</v>
      </c>
    </row>
    <row r="7">
      <c r="A7" s="4" t="inlineStr">
        <is>
          <t>Equity-based compensation</t>
        </is>
      </c>
      <c r="C7" s="7" t="n">
        <v>0.9</v>
      </c>
      <c r="F7" s="7" t="n">
        <v>0.9</v>
      </c>
    </row>
    <row r="8">
      <c r="A8" s="4" t="inlineStr">
        <is>
          <t>Preferred dividends</t>
        </is>
      </c>
      <c r="C8" s="7" t="n">
        <v>-8.5</v>
      </c>
      <c r="F8" s="7" t="n">
        <v>-8.5</v>
      </c>
    </row>
    <row r="9">
      <c r="A9" s="4" t="inlineStr">
        <is>
          <t>Other comprehensive loss</t>
        </is>
      </c>
      <c r="C9" s="7" t="n">
        <v>-11.5</v>
      </c>
      <c r="G9" s="7" t="n">
        <v>-11.5</v>
      </c>
    </row>
    <row r="10">
      <c r="A10" s="4" t="inlineStr">
        <is>
          <t>Acquisition and disposal of shares of non-controlling interests, net</t>
        </is>
      </c>
      <c r="B10" s="4" t="inlineStr">
        <is>
          <t>[1]</t>
        </is>
      </c>
      <c r="C10" s="7" t="n">
        <v>14.1</v>
      </c>
      <c r="F10" s="5" t="n">
        <v>8</v>
      </c>
      <c r="J10" s="7" t="n">
        <v>6.1</v>
      </c>
    </row>
    <row r="11">
      <c r="A11" s="4" t="inlineStr">
        <is>
          <t>Distributions to non-controlling interests—non-redeemable holders</t>
        </is>
      </c>
      <c r="C11" s="7" t="n">
        <v>-23.5</v>
      </c>
      <c r="J11" s="7" t="n">
        <v>-23.5</v>
      </c>
    </row>
    <row r="12">
      <c r="A12" s="4" t="inlineStr">
        <is>
          <t>Ending Balance, stockholders' equity (shares) at Mar. 31, 2019</t>
        </is>
      </c>
      <c r="E12" s="5" t="n">
        <v>49386000</v>
      </c>
    </row>
    <row r="13">
      <c r="A13" s="4" t="inlineStr">
        <is>
          <t>Ending Balance, stockholders' equity at Mar. 31, 2019</t>
        </is>
      </c>
      <c r="C13" s="7" t="n">
        <v>1084.3</v>
      </c>
      <c r="E13" s="6" t="n">
        <v>0.5</v>
      </c>
      <c r="F13" s="7" t="n">
        <v>673.9</v>
      </c>
      <c r="G13" s="7" t="n">
        <v>-33.9</v>
      </c>
      <c r="H13" s="7" t="n">
        <v>-249.1</v>
      </c>
      <c r="J13" s="7" t="n">
        <v>692.9</v>
      </c>
    </row>
    <row r="14">
      <c r="A14" s="4" t="inlineStr">
        <is>
          <t>Beginning Balance, stockholders' equity (shares) at Dec. 31, 2018</t>
        </is>
      </c>
      <c r="E14" s="5" t="n">
        <v>48869000</v>
      </c>
    </row>
    <row r="15">
      <c r="A15" s="4" t="inlineStr">
        <is>
          <t>Beginning Balance, stockholders' equity at Dec. 31, 2018</t>
        </is>
      </c>
      <c r="C15" s="7" t="n">
        <v>1098.9</v>
      </c>
      <c r="D15" s="8" t="n">
        <v>18</v>
      </c>
      <c r="E15" s="6" t="n">
        <v>0.5</v>
      </c>
      <c r="F15" s="7" t="n">
        <v>673.5</v>
      </c>
      <c r="G15" s="7" t="n">
        <v>-22.4</v>
      </c>
      <c r="H15" s="5" t="n">
        <v>-247</v>
      </c>
      <c r="I15" s="8" t="n">
        <v>18</v>
      </c>
      <c r="J15" s="7" t="n">
        <v>694.3</v>
      </c>
    </row>
    <row r="16">
      <c r="A16" s="3" t="inlineStr">
        <is>
          <t>Increase (Decrease) in Stockholders' Equity [Roll Forward]</t>
        </is>
      </c>
    </row>
    <row r="17">
      <c r="A17" s="4" t="inlineStr">
        <is>
          <t>Other comprehensive loss</t>
        </is>
      </c>
      <c r="C17" s="7" t="n">
        <v>-28.3</v>
      </c>
    </row>
    <row r="18">
      <c r="A18" s="4" t="inlineStr">
        <is>
          <t>Ending Balance, stockholders' equity (shares) at Jun. 30, 2019</t>
        </is>
      </c>
      <c r="E18" s="5" t="n">
        <v>49503000</v>
      </c>
    </row>
    <row r="19">
      <c r="A19" s="4" t="inlineStr">
        <is>
          <t>Ending Balance, stockholders' equity at Jun. 30, 2019</t>
        </is>
      </c>
      <c r="C19" s="5" t="n">
        <v>1045</v>
      </c>
      <c r="E19" s="6" t="n">
        <v>0.5</v>
      </c>
      <c r="F19" s="7" t="n">
        <v>677.8</v>
      </c>
      <c r="G19" s="7" t="n">
        <v>-50.7</v>
      </c>
      <c r="H19" s="7" t="n">
        <v>-268.9</v>
      </c>
      <c r="J19" s="7" t="n">
        <v>686.3</v>
      </c>
    </row>
    <row r="20">
      <c r="A20" s="4" t="inlineStr">
        <is>
          <t>Beginning Balance, stockholders' equity (shares) at Mar. 31, 2019</t>
        </is>
      </c>
      <c r="E20" s="5" t="n">
        <v>49386000</v>
      </c>
    </row>
    <row r="21">
      <c r="A21" s="4" t="inlineStr">
        <is>
          <t>Beginning Balance, stockholders' equity at Mar. 31, 2019</t>
        </is>
      </c>
      <c r="C21" s="7" t="n">
        <v>1084.3</v>
      </c>
      <c r="E21" s="6" t="n">
        <v>0.5</v>
      </c>
      <c r="F21" s="7" t="n">
        <v>673.9</v>
      </c>
      <c r="G21" s="7" t="n">
        <v>-33.9</v>
      </c>
      <c r="H21" s="7" t="n">
        <v>-249.1</v>
      </c>
      <c r="J21" s="7" t="n">
        <v>692.9</v>
      </c>
    </row>
    <row r="22">
      <c r="A22" s="3" t="inlineStr">
        <is>
          <t>Increase (Decrease) in Stockholders' Equity [Roll Forward]</t>
        </is>
      </c>
    </row>
    <row r="23">
      <c r="A23" s="4" t="inlineStr">
        <is>
          <t>Net (loss) income</t>
        </is>
      </c>
      <c r="C23" s="7" t="n">
        <v>-1.1</v>
      </c>
      <c r="H23" s="7" t="n">
        <v>-19.8</v>
      </c>
      <c r="J23" s="7" t="n">
        <v>18.7</v>
      </c>
    </row>
    <row r="24">
      <c r="A24" s="4" t="inlineStr">
        <is>
          <t>Equity-based compensation (shares)</t>
        </is>
      </c>
      <c r="E24" s="5" t="n">
        <v>117000</v>
      </c>
    </row>
    <row r="25">
      <c r="A25" s="4" t="inlineStr">
        <is>
          <t>Equity-based compensation</t>
        </is>
      </c>
      <c r="C25" s="7" t="n">
        <v>3.1</v>
      </c>
      <c r="F25" s="7" t="n">
        <v>3.1</v>
      </c>
    </row>
    <row r="26">
      <c r="A26" s="4" t="inlineStr">
        <is>
          <t>Preferred dividends</t>
        </is>
      </c>
      <c r="C26" s="7" t="n">
        <v>-8.800000000000001</v>
      </c>
      <c r="F26" s="7" t="n">
        <v>-8.800000000000001</v>
      </c>
    </row>
    <row r="27">
      <c r="A27" s="4" t="inlineStr">
        <is>
          <t>Other comprehensive loss</t>
        </is>
      </c>
      <c r="C27" s="7" t="n">
        <v>-16.8</v>
      </c>
      <c r="G27" s="7" t="n">
        <v>-16.8</v>
      </c>
    </row>
    <row r="28">
      <c r="A28" s="4" t="inlineStr">
        <is>
          <t>Acquisition and disposal of shares of non-controlling interests, net</t>
        </is>
      </c>
      <c r="B28" s="4" t="inlineStr">
        <is>
          <t>[1]</t>
        </is>
      </c>
      <c r="C28" s="5" t="n">
        <v>2</v>
      </c>
      <c r="F28" s="7" t="n">
        <v>9.6</v>
      </c>
      <c r="J28" s="7" t="n">
        <v>-7.6</v>
      </c>
    </row>
    <row r="29">
      <c r="A29" s="4" t="inlineStr">
        <is>
          <t>Distributions to non-controlling interests—non-redeemable holders</t>
        </is>
      </c>
      <c r="C29" s="7" t="n">
        <v>-17.7</v>
      </c>
      <c r="J29" s="7" t="n">
        <v>-17.7</v>
      </c>
    </row>
    <row r="30">
      <c r="A30" s="4" t="inlineStr">
        <is>
          <t>Ending Balance, stockholders' equity (shares) at Jun. 30, 2019</t>
        </is>
      </c>
      <c r="E30" s="5" t="n">
        <v>49503000</v>
      </c>
    </row>
    <row r="31">
      <c r="A31" s="4" t="inlineStr">
        <is>
          <t>Ending Balance, stockholders' equity at Jun. 30, 2019</t>
        </is>
      </c>
      <c r="C31" s="8" t="n">
        <v>1045</v>
      </c>
      <c r="E31" s="6" t="n">
        <v>0.5</v>
      </c>
      <c r="F31" s="7" t="n">
        <v>677.8</v>
      </c>
      <c r="G31" s="7" t="n">
        <v>-50.7</v>
      </c>
      <c r="H31" s="7" t="n">
        <v>-268.9</v>
      </c>
      <c r="J31" s="7" t="n">
        <v>686.3</v>
      </c>
    </row>
    <row r="32">
      <c r="A32" s="4" t="inlineStr">
        <is>
          <t>Beginning Balance, stockholders' equity (shares) at Dec. 31, 2019</t>
        </is>
      </c>
      <c r="C32" s="5" t="n">
        <v>49298940</v>
      </c>
      <c r="E32" s="5" t="n">
        <v>49299000</v>
      </c>
    </row>
    <row r="33">
      <c r="A33" s="4" t="inlineStr">
        <is>
          <t>Beginning Balance, stockholders' equity at Dec. 31, 2019</t>
        </is>
      </c>
      <c r="C33" s="6" t="n">
        <v>983.4</v>
      </c>
      <c r="E33" s="6" t="n">
        <v>0.5</v>
      </c>
      <c r="F33" s="7" t="n">
        <v>662.7</v>
      </c>
      <c r="G33" s="7" t="n">
        <v>-50.7</v>
      </c>
      <c r="H33" s="7" t="n">
        <v>-315.7</v>
      </c>
      <c r="J33" s="7" t="n">
        <v>686.6</v>
      </c>
    </row>
    <row r="34">
      <c r="A34" s="3" t="inlineStr">
        <is>
          <t>Increase (Decrease) in Stockholders' Equity [Roll Forward]</t>
        </is>
      </c>
    </row>
    <row r="35">
      <c r="A35" s="4" t="inlineStr">
        <is>
          <t>Net (loss) income</t>
        </is>
      </c>
      <c r="C35" s="7" t="n">
        <v>-13.9</v>
      </c>
      <c r="H35" s="7" t="n">
        <v>-27.5</v>
      </c>
      <c r="J35" s="7" t="n">
        <v>13.6</v>
      </c>
    </row>
    <row r="36">
      <c r="A36" s="4" t="inlineStr">
        <is>
          <t>Equity-based compensation (shares)</t>
        </is>
      </c>
      <c r="E36" s="5" t="n">
        <v>1219000</v>
      </c>
    </row>
    <row r="37">
      <c r="A37" s="4" t="inlineStr">
        <is>
          <t>Equity-based compensation</t>
        </is>
      </c>
      <c r="C37" s="7" t="n">
        <v>2.8</v>
      </c>
      <c r="F37" s="7" t="n">
        <v>2.8</v>
      </c>
    </row>
    <row r="38">
      <c r="A38" s="4" t="inlineStr">
        <is>
          <t>Preferred dividends</t>
        </is>
      </c>
      <c r="C38" s="7" t="n">
        <v>-9.5</v>
      </c>
      <c r="F38" s="7" t="n">
        <v>-9.5</v>
      </c>
    </row>
    <row r="39">
      <c r="A39" s="4" t="inlineStr">
        <is>
          <t>Other comprehensive loss</t>
        </is>
      </c>
      <c r="C39" s="7" t="n">
        <v>-25.2</v>
      </c>
      <c r="G39" s="7" t="n">
        <v>-25.2</v>
      </c>
    </row>
    <row r="40">
      <c r="A40" s="4" t="inlineStr">
        <is>
          <t>Acquisition and disposal of shares of non-controlling interests, net</t>
        </is>
      </c>
      <c r="B40" s="4" t="inlineStr">
        <is>
          <t>[1]</t>
        </is>
      </c>
      <c r="C40" s="7" t="n">
        <v>0.7</v>
      </c>
      <c r="F40" s="7" t="n">
        <v>-0.7</v>
      </c>
      <c r="J40" s="7" t="n">
        <v>1.4</v>
      </c>
    </row>
    <row r="41">
      <c r="A41" s="4" t="inlineStr">
        <is>
          <t>Distributions to non-controlling interests—non-redeemable holders</t>
        </is>
      </c>
      <c r="C41" s="7" t="n">
        <v>-14.9</v>
      </c>
      <c r="J41" s="7" t="n">
        <v>-14.9</v>
      </c>
    </row>
    <row r="42">
      <c r="A42" s="4" t="inlineStr">
        <is>
          <t>Ending Balance, stockholders' equity (shares) at Mar. 31, 2020</t>
        </is>
      </c>
      <c r="E42" s="5" t="n">
        <v>50518000</v>
      </c>
    </row>
    <row r="43">
      <c r="A43" s="4" t="inlineStr">
        <is>
          <t>Ending Balance, stockholders' equity at Mar. 31, 2020</t>
        </is>
      </c>
      <c r="C43" s="6" t="n">
        <v>923.4</v>
      </c>
      <c r="E43" s="6" t="n">
        <v>0.5</v>
      </c>
      <c r="F43" s="7" t="n">
        <v>655.3</v>
      </c>
      <c r="G43" s="7" t="n">
        <v>-75.90000000000001</v>
      </c>
      <c r="H43" s="7" t="n">
        <v>-343.2</v>
      </c>
      <c r="J43" s="7" t="n">
        <v>686.7</v>
      </c>
    </row>
    <row r="44">
      <c r="A44" s="4" t="inlineStr">
        <is>
          <t>Beginning Balance, stockholders' equity (shares) at Dec. 31, 2019</t>
        </is>
      </c>
      <c r="C44" s="5" t="n">
        <v>49298940</v>
      </c>
      <c r="E44" s="5" t="n">
        <v>49299000</v>
      </c>
    </row>
    <row r="45">
      <c r="A45" s="4" t="inlineStr">
        <is>
          <t>Beginning Balance, stockholders' equity at Dec. 31, 2019</t>
        </is>
      </c>
      <c r="C45" s="6" t="n">
        <v>983.4</v>
      </c>
      <c r="E45" s="6" t="n">
        <v>0.5</v>
      </c>
      <c r="F45" s="7" t="n">
        <v>662.7</v>
      </c>
      <c r="G45" s="7" t="n">
        <v>-50.7</v>
      </c>
      <c r="H45" s="7" t="n">
        <v>-315.7</v>
      </c>
      <c r="J45" s="7" t="n">
        <v>686.6</v>
      </c>
    </row>
    <row r="46">
      <c r="A46" s="3" t="inlineStr">
        <is>
          <t>Increase (Decrease) in Stockholders' Equity [Roll Forward]</t>
        </is>
      </c>
    </row>
    <row r="47">
      <c r="A47" s="4" t="inlineStr">
        <is>
          <t>Other comprehensive loss</t>
        </is>
      </c>
      <c r="C47" s="6" t="n">
        <v>-17.9</v>
      </c>
    </row>
    <row r="48">
      <c r="A48" s="4" t="inlineStr">
        <is>
          <t>Ending Balance, stockholders' equity (shares) at Jun. 30, 2020</t>
        </is>
      </c>
      <c r="C48" s="5" t="n">
        <v>50551483</v>
      </c>
      <c r="E48" s="5" t="n">
        <v>50551000</v>
      </c>
    </row>
    <row r="49">
      <c r="A49" s="4" t="inlineStr">
        <is>
          <t>Ending Balance, stockholders' equity at Jun. 30, 2020</t>
        </is>
      </c>
      <c r="C49" s="6" t="n">
        <v>895.9</v>
      </c>
      <c r="E49" s="6" t="n">
        <v>0.5</v>
      </c>
      <c r="F49" s="7" t="n">
        <v>648.2</v>
      </c>
      <c r="G49" s="7" t="n">
        <v>-68.59999999999999</v>
      </c>
      <c r="H49" s="7" t="n">
        <v>-375.7</v>
      </c>
      <c r="J49" s="7" t="n">
        <v>691.5</v>
      </c>
    </row>
    <row r="50">
      <c r="A50" s="4" t="inlineStr">
        <is>
          <t>Beginning Balance, stockholders' equity (shares) at Mar. 31, 2020</t>
        </is>
      </c>
      <c r="E50" s="5" t="n">
        <v>50518000</v>
      </c>
    </row>
    <row r="51">
      <c r="A51" s="4" t="inlineStr">
        <is>
          <t>Beginning Balance, stockholders' equity at Mar. 31, 2020</t>
        </is>
      </c>
      <c r="C51" s="7" t="n">
        <v>923.4</v>
      </c>
      <c r="E51" s="6" t="n">
        <v>0.5</v>
      </c>
      <c r="F51" s="7" t="n">
        <v>655.3</v>
      </c>
      <c r="G51" s="7" t="n">
        <v>-75.90000000000001</v>
      </c>
      <c r="H51" s="7" t="n">
        <v>-343.2</v>
      </c>
      <c r="J51" s="7" t="n">
        <v>686.7</v>
      </c>
    </row>
    <row r="52">
      <c r="A52" s="3" t="inlineStr">
        <is>
          <t>Increase (Decrease) in Stockholders' Equity [Roll Forward]</t>
        </is>
      </c>
    </row>
    <row r="53">
      <c r="A53" s="4" t="inlineStr">
        <is>
          <t>Net (loss) income</t>
        </is>
      </c>
      <c r="C53" s="7" t="n">
        <v>-9.699999999999999</v>
      </c>
      <c r="H53" s="7" t="n">
        <v>-32.5</v>
      </c>
      <c r="J53" s="7" t="n">
        <v>22.8</v>
      </c>
    </row>
    <row r="54">
      <c r="A54" s="4" t="inlineStr">
        <is>
          <t>Equity-based compensation (shares)</t>
        </is>
      </c>
      <c r="E54" s="5" t="n">
        <v>33000</v>
      </c>
    </row>
    <row r="55">
      <c r="A55" s="4" t="inlineStr">
        <is>
          <t>Equity-based compensation</t>
        </is>
      </c>
      <c r="C55" s="7" t="n">
        <v>3.8</v>
      </c>
      <c r="F55" s="7" t="n">
        <v>3.8</v>
      </c>
    </row>
    <row r="56">
      <c r="A56" s="4" t="inlineStr">
        <is>
          <t>Preferred dividends</t>
        </is>
      </c>
      <c r="C56" s="7" t="n">
        <v>-9.699999999999999</v>
      </c>
      <c r="F56" s="7" t="n">
        <v>-9.699999999999999</v>
      </c>
    </row>
    <row r="57">
      <c r="A57" s="4" t="inlineStr">
        <is>
          <t>Other comprehensive loss</t>
        </is>
      </c>
      <c r="C57" s="7" t="n">
        <v>7.3</v>
      </c>
      <c r="F57" s="5" t="n">
        <v>0</v>
      </c>
      <c r="G57" s="7" t="n">
        <v>7.3</v>
      </c>
    </row>
    <row r="58">
      <c r="A58" s="4" t="inlineStr">
        <is>
          <t>Acquisition and disposal of shares of non-controlling interests, net</t>
        </is>
      </c>
      <c r="B58" s="4" t="inlineStr">
        <is>
          <t>[1]</t>
        </is>
      </c>
      <c r="C58" s="7" t="n">
        <v>1.7</v>
      </c>
      <c r="F58" s="7" t="n">
        <v>-1.2</v>
      </c>
      <c r="J58" s="7" t="n">
        <v>2.9</v>
      </c>
    </row>
    <row r="59">
      <c r="A59" s="4" t="inlineStr">
        <is>
          <t>Distributions to non-controlling interests—non-redeemable holders</t>
        </is>
      </c>
      <c r="C59" s="6" t="n">
        <v>-20.9</v>
      </c>
      <c r="J59" s="7" t="n">
        <v>-20.9</v>
      </c>
    </row>
    <row r="60">
      <c r="A60" s="4" t="inlineStr">
        <is>
          <t>Ending Balance, stockholders' equity (shares) at Jun. 30, 2020</t>
        </is>
      </c>
      <c r="C60" s="5" t="n">
        <v>50551483</v>
      </c>
      <c r="E60" s="5" t="n">
        <v>50551000</v>
      </c>
    </row>
    <row r="61">
      <c r="A61" s="4" t="inlineStr">
        <is>
          <t>Ending Balance, stockholders' equity at Jun. 30, 2020</t>
        </is>
      </c>
      <c r="C61" s="6" t="n">
        <v>895.9</v>
      </c>
      <c r="E61" s="6" t="n">
        <v>0.5</v>
      </c>
      <c r="F61" s="6" t="n">
        <v>648.2</v>
      </c>
      <c r="G61" s="6" t="n">
        <v>-68.59999999999999</v>
      </c>
      <c r="H61" s="6" t="n">
        <v>-375.7</v>
      </c>
      <c r="J61" s="6" t="n">
        <v>691.5</v>
      </c>
    </row>
    <row r="62"/>
    <row r="63">
      <c r="A63" s="4" t="inlineStr">
        <is>
          <t>[1]</t>
        </is>
      </c>
      <c r="B63" s="4" t="inlineStr">
        <is>
          <t>Includes post acquisition date adjustments.</t>
        </is>
      </c>
    </row>
  </sheetData>
  <mergeCells count="3">
    <mergeCell ref="A1:B1"/>
    <mergeCell ref="A62:I62"/>
    <mergeCell ref="B63:I6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12.3</v>
      </c>
      <c r="C4" s="6" t="n">
        <v>11.6</v>
      </c>
    </row>
    <row r="5">
      <c r="A5" s="3" t="inlineStr">
        <is>
          <t>Adjustments to reconcile net (loss) income to net cash provided by operating activities:</t>
        </is>
      </c>
    </row>
    <row r="6">
      <c r="A6" s="4" t="inlineStr">
        <is>
          <t>Depreciation and amortization</t>
        </is>
      </c>
      <c r="B6" s="7" t="n">
        <v>45.2</v>
      </c>
      <c r="C6" s="7" t="n">
        <v>37.9</v>
      </c>
    </row>
    <row r="7">
      <c r="A7" s="4" t="inlineStr">
        <is>
          <t>Non-cash interest expense (income), net</t>
        </is>
      </c>
      <c r="B7" s="7" t="n">
        <v>2.2</v>
      </c>
      <c r="C7" s="7" t="n">
        <v>0.1</v>
      </c>
    </row>
    <row r="8">
      <c r="A8" s="4" t="inlineStr">
        <is>
          <t>Equity-based compensation expense</t>
        </is>
      </c>
      <c r="B8" s="7" t="n">
        <v>6.9</v>
      </c>
      <c r="C8" s="7" t="n">
        <v>4.9</v>
      </c>
    </row>
    <row r="9">
      <c r="A9" s="4" t="inlineStr">
        <is>
          <t>Loss (gain) on disposals and deconsolidations, net</t>
        </is>
      </c>
      <c r="B9" s="7" t="n">
        <v>6.4</v>
      </c>
      <c r="C9" s="7" t="n">
        <v>-7.6</v>
      </c>
    </row>
    <row r="10">
      <c r="A10" s="4" t="inlineStr">
        <is>
          <t>Loss on debt extinguishment</t>
        </is>
      </c>
      <c r="B10" s="5" t="n">
        <v>0</v>
      </c>
      <c r="C10" s="7" t="n">
        <v>11.7</v>
      </c>
    </row>
    <row r="11">
      <c r="A11" s="4" t="inlineStr">
        <is>
          <t>Deferred income taxes</t>
        </is>
      </c>
      <c r="B11" s="7" t="n">
        <v>-16.4</v>
      </c>
      <c r="C11" s="5" t="n">
        <v>2</v>
      </c>
    </row>
    <row r="12">
      <c r="A12" s="4" t="inlineStr">
        <is>
          <t>(Loss) income from equity investments, net of distributions received</t>
        </is>
      </c>
      <c r="B12" s="7" t="n">
        <v>-0.2</v>
      </c>
      <c r="C12" s="7" t="n">
        <v>0.1</v>
      </c>
    </row>
    <row r="13">
      <c r="A13" s="4" t="inlineStr">
        <is>
          <t>Non-cash lease expense</t>
        </is>
      </c>
      <c r="B13" s="7" t="n">
        <v>20.1</v>
      </c>
      <c r="C13" s="7" t="n">
        <v>19.6</v>
      </c>
    </row>
    <row r="14">
      <c r="A14" s="3" t="inlineStr">
        <is>
          <t>Changes in operating assets and liabilities, net of acquisitions and divestitures:</t>
        </is>
      </c>
    </row>
    <row r="15">
      <c r="A15" s="4" t="inlineStr">
        <is>
          <t>Accounts receivable</t>
        </is>
      </c>
      <c r="B15" s="7" t="n">
        <v>16.3</v>
      </c>
      <c r="C15" s="7" t="n">
        <v>6.9</v>
      </c>
    </row>
    <row r="16">
      <c r="A16" s="4" t="inlineStr">
        <is>
          <t>Medicare accelerated payments and deferred governmental grants</t>
        </is>
      </c>
      <c r="B16" s="7" t="n">
        <v>124.7</v>
      </c>
      <c r="C16" s="5" t="n">
        <v>0</v>
      </c>
    </row>
    <row r="17">
      <c r="A17" s="4" t="inlineStr">
        <is>
          <t>Other operating assets and liabilities</t>
        </is>
      </c>
      <c r="B17" s="7" t="n">
        <v>18.2</v>
      </c>
      <c r="C17" s="5" t="n">
        <v>-40</v>
      </c>
    </row>
    <row r="18">
      <c r="A18" s="4" t="inlineStr">
        <is>
          <t>Net cash provided by operating activities</t>
        </is>
      </c>
      <c r="B18" s="7" t="n">
        <v>211.1</v>
      </c>
      <c r="C18" s="7" t="n">
        <v>47.2</v>
      </c>
    </row>
    <row r="19">
      <c r="A19" s="3" t="inlineStr">
        <is>
          <t>Cash flows from investing activities:</t>
        </is>
      </c>
    </row>
    <row r="20">
      <c r="A20" s="4" t="inlineStr">
        <is>
          <t>Purchases of property and equipment</t>
        </is>
      </c>
      <c r="B20" s="7" t="n">
        <v>-19.9</v>
      </c>
      <c r="C20" s="7" t="n">
        <v>-31.8</v>
      </c>
    </row>
    <row r="21">
      <c r="A21" s="4" t="inlineStr">
        <is>
          <t>Payments for acquisitions, net of cash acquired</t>
        </is>
      </c>
      <c r="B21" s="7" t="n">
        <v>-12.4</v>
      </c>
      <c r="C21" s="7" t="n">
        <v>-13.2</v>
      </c>
    </row>
    <row r="22">
      <c r="A22" s="4" t="inlineStr">
        <is>
          <t>Proceeds from disposals of facilities and other assets</t>
        </is>
      </c>
      <c r="B22" s="7" t="n">
        <v>9.4</v>
      </c>
      <c r="C22" s="7" t="n">
        <v>17.6</v>
      </c>
    </row>
    <row r="23">
      <c r="A23" s="4" t="inlineStr">
        <is>
          <t>Purchases of equity investments</t>
        </is>
      </c>
      <c r="B23" s="5" t="n">
        <v>0</v>
      </c>
      <c r="C23" s="7" t="n">
        <v>-15.2</v>
      </c>
    </row>
    <row r="24">
      <c r="A24" s="4" t="inlineStr">
        <is>
          <t>Other investing activities</t>
        </is>
      </c>
      <c r="B24" s="7" t="n">
        <v>0.4</v>
      </c>
      <c r="C24" s="7" t="n">
        <v>-0.3</v>
      </c>
    </row>
    <row r="25">
      <c r="A25" s="4" t="inlineStr">
        <is>
          <t>Net cash used in investing activities</t>
        </is>
      </c>
      <c r="B25" s="7" t="n">
        <v>-22.5</v>
      </c>
      <c r="C25" s="7" t="n">
        <v>-42.9</v>
      </c>
    </row>
    <row r="26">
      <c r="A26" s="3" t="inlineStr">
        <is>
          <t>Cash flows from financing activities:</t>
        </is>
      </c>
    </row>
    <row r="27">
      <c r="A27" s="4" t="inlineStr">
        <is>
          <t>Principal payments on long-term debt</t>
        </is>
      </c>
      <c r="B27" s="7" t="n">
        <v>-182.8</v>
      </c>
      <c r="C27" s="7" t="n">
        <v>-422.8</v>
      </c>
    </row>
    <row r="28">
      <c r="A28" s="4" t="inlineStr">
        <is>
          <t>Borrowings of long-term debt</t>
        </is>
      </c>
      <c r="B28" s="7" t="n">
        <v>288.2</v>
      </c>
      <c r="C28" s="7" t="n">
        <v>438.9</v>
      </c>
    </row>
    <row r="29">
      <c r="A29" s="4" t="inlineStr">
        <is>
          <t>Payments of debt issuance costs</t>
        </is>
      </c>
      <c r="B29" s="7" t="n">
        <v>-6.5</v>
      </c>
      <c r="C29" s="7" t="n">
        <v>-8.800000000000001</v>
      </c>
    </row>
    <row r="30">
      <c r="A30" s="4" t="inlineStr">
        <is>
          <t>Payment of premium on debt extinguishment</t>
        </is>
      </c>
      <c r="B30" s="5" t="n">
        <v>0</v>
      </c>
      <c r="C30" s="7" t="n">
        <v>-17.8</v>
      </c>
    </row>
    <row r="31">
      <c r="A31" s="4" t="inlineStr">
        <is>
          <t>Distributions to non-controlling interest holders</t>
        </is>
      </c>
      <c r="B31" s="7" t="n">
        <v>-51.7</v>
      </c>
      <c r="C31" s="7" t="n">
        <v>-60.9</v>
      </c>
    </row>
    <row r="32">
      <c r="A32" s="4" t="inlineStr">
        <is>
          <t>(Payments) receipts related to ownership transactions with non-controlling interest holders</t>
        </is>
      </c>
      <c r="B32" s="7" t="n">
        <v>-1.9</v>
      </c>
      <c r="C32" s="7" t="n">
        <v>1.2</v>
      </c>
    </row>
    <row r="33">
      <c r="A33" s="4" t="inlineStr">
        <is>
          <t>Other financing activities</t>
        </is>
      </c>
      <c r="B33" s="7" t="n">
        <v>-0.3</v>
      </c>
      <c r="C33" s="5" t="n">
        <v>-1</v>
      </c>
    </row>
    <row r="34">
      <c r="A34" s="4" t="inlineStr">
        <is>
          <t>Net cash provided by (used in) financing activities</t>
        </is>
      </c>
      <c r="B34" s="5" t="n">
        <v>45</v>
      </c>
      <c r="C34" s="7" t="n">
        <v>-71.2</v>
      </c>
    </row>
    <row r="35">
      <c r="A35" s="4" t="inlineStr">
        <is>
          <t>Net increase (decrease) in cash, cash equivalents and restricted cash</t>
        </is>
      </c>
      <c r="B35" s="7" t="n">
        <v>233.6</v>
      </c>
      <c r="C35" s="7" t="n">
        <v>-66.90000000000001</v>
      </c>
    </row>
    <row r="36">
      <c r="A36" s="4" t="inlineStr">
        <is>
          <t>Cash, cash equivalents and restricted cash at beginning of period</t>
        </is>
      </c>
      <c r="B36" s="5" t="n">
        <v>93</v>
      </c>
      <c r="C36" s="7" t="n">
        <v>184.6</v>
      </c>
    </row>
    <row r="37">
      <c r="A37" s="4" t="inlineStr">
        <is>
          <t>Cash, cash equivalents and restricted cash at end of period</t>
        </is>
      </c>
      <c r="B37" s="6" t="n">
        <v>326.6</v>
      </c>
      <c r="C37" s="6" t="n">
        <v>11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ummary of Accounting Policies</t>
        </is>
      </c>
      <c r="B4" s="4" t="inlineStr">
        <is>
          <t>Organization and Summary of Accounting Policies Organization Surgery Partners, Inc., a Delaware corporation, acting through its subsidiaries, owns and operates a national network of surgical facilities and ancillary services. The surgical facilities, which include ambulatory surgery centers ("ASCs") and surgical hospitals, primarily provide non-emergency surgical procedures across many specialties, including, among others, gastroenterology, general surgery, ophthalmology, orthopedics and pain management. The Company's surgical hospitals also provide services such as diagnostic imaging, laboratory, obstetrics, oncology, pharmacy, physical therapy and wound care. Ancillary services are comprised of a diagnostic laboratory, multi-specialty physician practices, urgent care facilities, anesthesia services and optical services. Unless the context otherwise indicates, Surgery Partners, Inc. and its subsidiaries are referred to herein as "Surgery Partners," "we," "us," "our" or the "Company." As of June 30, 2020, the Company owned or operated a portfolio of 127 surgical facilities, comprised of 111 ASCs and 16 surgical hospitals in 30 states. The Company owns these facilities in partnership with physicians and, in some cases, health care systems in the markets and communities it serves. The Company owned a majority interest in 85 of the surgical facilities and consolidated 107 of these facilities for financial reporting purposes. Basis of Presentation The accompanying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information contained in these condensed consolidated financial statements should be read in conjunction with the Company’s consolidated financial statements and notes thereto included in the Company's Annual Report on Form 10-K for the year ended December 31, 2019 (the "2019 Annual Report on Form 10-K").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Actual results could differ from those estimates. COVID-19 Pandemic The COVID-19 global pandemic has significantly affected the Company's facilities, employees, patients, communities, business operations and financial performance, as well as the United States economy and financial markets. Beginning mid-March, the COVID-19 pandemic began to negatively affect the Company's net revenue and business operations. Due in part to local, state and federal guidelines as well as recommendations from major medical societies, social distancing and self-quarantines in response to the COVID-19 pandemic, surgical case volumes across most of the Company's surgical facilities were significantly impacted in the second quarter. The impact of COVID-19 on the Company's surgical facilities varies based on the market in which the facility operates, the type of surgical facility and the procedures that are typically performed. Although the Company cannot provide any certainty regarding the length and severity of the impact of the COVID-19 pandemic, surgical case volumes gradually improved throughout the second quarter as states began to re-open and allow for non-emergent procedures. The Company's operating structure naturally enables some flexibility in the cost structure according to the volume of surgical procedures performed, including much of its cost of revenues. In addition to the natural variability of these costs, the Company and its partners in the surgical facilities have undertaken additional steps to preserve financial flexibility. Beginning in mid-March, and into the second quarter, the Company took actions that included significantly reducing cash operating expenses and deferring non-essential expenditures at the height of the crisis. CARES Act The Company is continuing to closely monitor legislative actions at the federal, state and local levels including the Coronavirus Aid, Relief, and Economic Security Act (the "CARES Act") and other governmental assistance that might be available in response to the COVID-19 pandemic. As part of the CARES Act, the United States government initially announced that it would offer $100 billion of relief to eligible health care providers. On April 7, 2020, Centers for Medicare and Medicaid Services ("CMS") officials indicated they would distribute $30 billion of direct grants to hospitals, ASCs and other health care providers based on how much they bill Medicare. Payments received from these grants are not required to be repaid provided the recipients attest to and comply with certain terms and conditions, including limitations on balance billing and not using funds received from the grants to reimburse expenses or losses that other sources are obligated to reimburse.The Company received approximately $48 million of the grant funds distributed under the CARES Act and other governmental assistance programs during the six months ended June 30, 2020. Based on an analysis of the compliance and reporting requirements and the impact of the COVID-19 pandemic on our operating results through the end of the second quarter, approximately $43.1 million was recognized as a reduction in operating expenses under the caption Grant funds in the condensed consolidated statements of operations for the three and six months ended June 30, 2020. The recognition of amounts received is conditioned upon certification that payment will be used to prevent, prepare for and respond to the COVID-19 pandemic and shall reimburse the recipient only for healthcare related expenses or lost revenues that are attributable to the COVID-19 pandemic. Amounts are recognized as a reduction to operating costs and expenses only to the extent the Company is reasonably assured that underlying conditions are met. Amounts received, but not recognized as a reduction to operating expenses as of June 30, 2020, are reflected as a component of Medicare accelerated payments and deferred governmental grants in the condensed consolidated balance sheets as of June 30, 2020, and such unrecognized amounts may be recognized as a reduction in operating expenses in future periods if the underlying conditions for recognition are met. Additionally, approximately $4 million in rural grant funds were received in July 2020 which did not qualify for recognition during the three months ended June 30, 2020. As a way to increase cash flow to Medicare providers impacted by the COVID-19 pandemic, the CARES Act expanded the Medicare Accelerated and Advance Payment Program, which allows for most providers and suppliers, including the Company’s surgical hospitals and ASCs. ASCs can request up to 100% of the Medicare Fee-for-Service payment amount for a three-month period. Hospitals can request up to 100% of the payment amount for a six-month period, with certain critical access hospitals able to request up to 125% of the payment for a six-month period. Repayment of advance payments will commence 120 days after the date the payment is issued and will be effectuated via an automatic 100% offset against future claims payments. Hospitals will have one year from the date the payment is received to repay the advance payments; all other providers will have 210 days to repay the advance payment. The program currently requires that any outstanding balance remaining after 12 months must be repaid by the provider or be subjected to a 10.25% annual interest rate. The Company received approximately $120 million of accelerated payments during the six months ended June 30, 2020. These accelerated payments received were deferred and included as a component of Medicare accelerated payments and deferred governmental grants in the condensed consolidated balance sheets as of June 30, 2020. The Company does not expect to receive additional Medicare accelerated payments. The CARES Act also provides for the deferral of the Company's portion of social security payroll taxes for the remainder of 2020. Under the CARES Act, half of the deferred amount will have to be paid in each of December 2021 and December 2022. The Company began deferring the social security payroll tax match in April 2020. As of June 30, 2020, the Company has deferred approximately $4.3 million, included as a component of accrued payroll and benefits in the condensed consolidated balance sheets as of June 30, 2020. Variable Interest Entities The condensed consolidated financial statements include the accounts of variable interest entities ("VIE") in which the Company is the primary beneficiary under the provisions of the Financial Accounting Standards Board's ("FASB") Accounting Standards Codification 810, " Consolidation ". The Company has the power to direct the activities that most significantly impact a VIEs economic performance. Additionally, the Company would absorb the majority of the expected losses from any of these entities should such expected losses occur. As of June 30, 2020, the Company's consolidated VIEs include four surgical facilities, three anesthesia practices and three physician practices. The total assets (excluding goodwill and intangible assets, net) of the consolidated VIEs included in the accompanying condensed consolidated balance sheets as of June 30, 2020 and December 31, 2019, were $35.9 million and $36.2 million, respectively, and the total liabilities of the consolidated VIEs were $26.2 million and $25.2 million, respectively.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inputs classified into the following hierarchy: • Level 1: Unadjusted quoted prices in active markets for identical assets or liabilities. • Level 2: Inputs other than quoted prices that are observable for the asset or liability, either directly or indirectly. These may include quoted prices for similar assets or liabilities in active markets and quoted prices for identical or similar assets or liabilities in markets that are not active. • Level 3: Unobservable inputs in which little or no market data exists, therefore requiring an entity to develop its own assumptions, depending on the nature of the item being valued. The carrying amounts reported in the condensed consolidated balance sheets for cash and cash equivalents, accounts receivable, restricted invested assets and accounts payable approximate their fair values under Level 3 inputs. A summary of the carrying amounts and estimated fair values of the Company's long-term debt follows (in millions): Carrying Amount Fair Value June 30, December 31, June 30, December 31, Senior secured term loan $ 1,546.9 $ 1,434.1 $ 1,373.9 $ 1,434.1 6.750% senior unsecured notes due 2025 $ 370.0 $ 370.0 $ 338.6 $ 368.2 10.000% senior unsecured notes due 2027 $ 430.0 $ 430.0 $ 435.9 $ 471.4 The fair values in the table above were based on a Level 2 inputs using quoted prices for identical liabilities in inactive markets. The carrying amounts related to the Company's other long-term debt obligations, including finance lease obligations, approximate their fair values under Level 3 inputs. The Company has entered into certain interest rate swap agreements (see Note 6. "Derivatives and Hedging Activities"). The fair value of these derivative instruments was $68.6 million and $50.7 million at June 30, 2020 and December 31, 2019, respectively, and was included in other long-term liabilities in the condensed consolidated balance sheets. The fair value of these derivative financial instruments was based on a quoted market price, or a Level 2 input. Revenues The Company's revenues generally relate to contracts with patients in which the performance obligations are to provide health care services. The Company recognizes revenues in the period in which our obligations to provide health care services are satisfied and reports the amount that reflects the consideration the Company expects to be entitled to receive. The contractual relationships with patients, in most cases, also involve a third-party payor (e.g., Medicare, Medicaid and private insurance organization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A summary of revenues by service type as a percentage of total revenues follows: Three Months Ended June 30, Six Months Ended June 30, 2020 2019 2020 2019 Patient service revenues: Surgical facilities revenues 95.0 % 94.1 % 94.8 % 94.0 % Ancillary services revenues 3.5 % 4.6 % 3.7 % 4.7 % 98.5 % 98.7 % 98.5 % 98.7 % Other service revenues: Optical services revenues 0.1 % 0.2 % 0.2 % 0.2 % Other revenues 1.4 % 1.1 % 1.3 % 1.1 % 1.5 % 1.3 % 1.5 % 1.3 % Total revenues 100.0 % 100.0 % 100.0 % 100.0 % Patient service revenues. This revenue is related to charging facility fees in exchange for providing patient care. The fee charged for health 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and discounts from third-party payors. The Company estimates its contractual adjustments and discounts based on contractual agreements, its discount policies and historical experience. Changes in estimated contractual adjustments and discounts are recorded in the period of change. Other service revenues. Optical service revenues consist of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The Company satisfies the performance obligation and recognizes revenue when the orders are shipped to members. The Company bases its estimates for sales returns and discounts on historical experience and has not experienced significant fluctuations between estimated and actual return activity and discounts given.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The following table sets forth patient service revenues by type of payor and as a percentage of total patient service revenues for the Company's consolidated surgical facilities (dollars in millions): Three Months Ended June 30, 2020 2019 Amount % Amount % Patient service revenues: Private insurance $ 199.2 54.0 % $ 230.5 52.4 % Government 140.8 38.1 % 178.1 40.5 % Self-pay 11.2 3.0 % 9.5 2.2 % Other (1) 17.9 4.9 % 21.4 4.9 % Total patient service revenues 369.1 100.0 % 439.5 100.0 % Other service revenues: Optical services revenues 0.5 1.0 Other revenues 5.1 4.9 Total revenues $ 374.7 $ 445.4 Six Months Ended June 30, 2020 2019 Amount % Amount % Patient service revenues: Private insurance $ 425.2 52.9 % $ 445.8 52.4 % Government 316.6 39.4 % 343.0 40.3 % Self-pay 24.0 3.0 % 20.3 2.4 % Other (1) 37.9 4.7 % 41.2 4.9 % Total patient service revenues 803.7 100.0 % 850.3 100.0 % Other service revenues: Optical services revenues 1.3 2.1 Other revenues 10.7 9.8 Total revenues $ 815.7 $ 862.2 (1) Other is comprised of anesthesia service agreements, automobile liability, letters of protection and other payor types. Cash, Cash Equivalents and Restricted Cash The Company considers all highly liquid investments with a maturity of three months or less when purchased to be cash equivalents. The Company maintains its cash and cash equivalent balances at high credit quality financial institutions. Cash, cash equivalents and restricted cash reported within the consolidated statement of cash flows includes $0.3 million of restricted investments, which are reflected in other long-term assets in the consolidated balance sheet at both June 30, 2020 and December 31, 2019. These restricted investments represent restricted cash held in accordance with the provisions of a long-term operating lease agreement held as security for performance under the Company's covenants and obligations within the agreement through January 2024. Accounts Receivable Accounts receivable from third-party payors are recorded net of estimated implicit price concessions, which are estimated based on the historical trend of the Company's surgical facilities’ cash collections and contractual write-offs, established fee schedules, relationships with payors and procedure statistics.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private insurance organization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June 30, 2020 and December 31, 2019, the Company had a net third-party Medicaid settlements liability of $13.0 million and $5.6 million, respectively, included in other current liabilities in the condensed consolidated balance sheet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operating systems used to manage patient accounts provide for an aging schedule in 30-day increments, by payor, physician and patient. The Company analyzes accounts receivable at each of its surgical facilities to ensure the proper collection and aged category. The operating systems generate reports that assist in the collection efforts by prioritizing patient accounts. Collection efforts include direct contact with third-party payors or patients, written correspondence and the use of legal or collection agency assistance, as required. The receivables related to the Company's optical products purchasing organization are recognized separately from patient accounts receivable, as discussed above, and are included in other current assets in the condensed consolidated balance sheets. Such receivables were $8.2 million and $8.6 million as of June 30, 2020 and December 31, 2019, respectively. 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 A summary of the Company's acquisitions and dispositions for the six months ended June 30, 2020 is included in Note 2. "Acquisitions and Disposals." A summary of activity related to goodwill for the six months ended June 30, 2020 is as follows (in millions): Balance at December 31, 2019 $ 3,402.4 Acquisitions, including post acquisition adjustments 20.7 Divestitures and deconsolidations (14.2) Balance at June 30, 2020 $ 3,408.9 A detailed evaluation of potential impairment indicators was performed as of June 30, 2020, which specifically considered the decline in the fair market value of the Company’s outstanding senior secured term loan and unsecured notes and common stock during the six months ended June 30, 2020 as a result of the COVID-19 pandemic. Volatility was observed in the prices of the Company’s outstanding debt securities and common stock and the decline in surgical case volumes following the emergence of COVID-19 was also considered, all of which have improved throughout the second quarter as states began to re-open and allow for non-emergent procedures. On the basis of available evidence as of June 30, 2020, no indicators of impairment were identified. Future estimates of fair value could be adversely affected if the actual outcome of one or more of the Company's assumptions changes materially in the future, including a decline in the Company’s stock price and the fair value of its long-term debt, lower than expected surgical case volumes, higher market interest rates or increased operating costs. Such changes impacting the calculation of fair value, the risks of which are amplified by the COVID-19 pandemic, could result in a material impairment charge in the future.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Non-Controlling Interests—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 A summary of activity related to non-controlling interests—redeemable for the six months ended June 30, 2020 and 2019 is as follows (in millions): 2020 2019 Balance at beginning of period $ 321.0 $ 326.6 Net income attributable to non-controlling interests—redeemable 11.3 16.8 Acquisition and disposal of shares of non-controlling interests, net—redeemable (1.7) (7.7) Distributions to non-controlling interest—redeemable holders (15.9) (19.7) Balance at end of period $ 314.7 $ 316.0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makes a determination as to whether the carryforward will be utilized in the future. A valuation allowance is established for certain carryforwards when their recoverability is deemed to be uncertain. The carrying value of the net deferred tax assets assumes that the Company will be able to generate sufficient future taxable income in certain tax jurisdictions, based on estimates and assumptions. If our expectations for future operating results on a consolidated basis or at the state jurisdiction level vary from actual results due to changes in health care regulations, general economic conditions, or other factors, we may need to adjust the valuation allowance, for all or a portion of our deferred tax assets. Our income tax expense in future periods will be reduced or increased to the extent of offsetting decreases or increases, respectively, in our valuation allowance in the period when the change in circumstances occurs. These changes could have a significant impact on our future earnings.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s effective tax rate was 56.2% for the six months ended June 30, 2020 compared to 18.9% for the six months ended June 30, 2019. The higher effective tax rate for the 2020 period was primarily due to discrete tax benefits of approximately $6.9 million attributable to the release of federal and state valuation allowances on the Company’s IRC Section 163(j) interest carryforwards as a result of the increase in deductible interest expense allowed under the CARES Act, and $5.0 million attributable to a portion of the payments under the Settlement Agreement, as defined in Note 9. "Commitments and Contingencies," being classified as "restitution" for income tax purposes. Based upon the application of interim accounting guidance, the tax rate as a percentage of net income after income attributable to non-controlling interests will vary based upon the relative net income from period to period. Recent Accounting Pronouncements During the six months ended June 30, 2020, the FASB issued Accounting Standards Update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six months ended June 30, 2020, the Company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June 2016, the FASB issued ASU 2016-13, Financial Instruments - Credit Losses , which introduced a new model for recognizing credit losses on financial instruments based on an estimate of the current expected credit losses. The new current expected credit losses (“CECL”) model generally calls for the immediate recognition of all expected credit losses and applies to financial instruments and other assets, which is primarily applicable to accounts receivable for the Company. This ASU was effective for the Company on January 1, 2020. The adoption of this ASU did not have a material impact on its consolidated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als</t>
        </is>
      </c>
      <c r="B1" s="2" t="inlineStr">
        <is>
          <t>6 Months Ended</t>
        </is>
      </c>
    </row>
    <row r="2">
      <c r="B2" s="2" t="inlineStr">
        <is>
          <t>Jun. 30, 2020</t>
        </is>
      </c>
    </row>
    <row r="3">
      <c r="A3" s="3" t="inlineStr">
        <is>
          <t>Business Combinations [Abstract]</t>
        </is>
      </c>
    </row>
    <row r="4">
      <c r="A4" s="4" t="inlineStr">
        <is>
          <t>Acquisitions and Disposals</t>
        </is>
      </c>
      <c r="B4" s="4" t="inlineStr">
        <is>
          <t>Acquisitions and Disposals Acquisitions During the six months ended June 30, 2020, the Company acquired a controlling interest in a surgical facility in a new market and a controlling interest three surgical facilities in existing markets, that were merged into existing facilities for cash consideration of $12.4 million, net of cash acquired, and non-cash consideration of $2.0 million. The non-cash consideration consisted of a non-controlling interest in one of the Company's existing surgical facilities. The cash consideration was funded through cash from operations. The total consideration was allocated to the assets acquired and liabilities assumed based upon the respective acquisition date fair values. The aggregate amounts preliminarily recognized for each major class of assets acquired and liabilities assumed for the acquisitions are as follows (in millions): Total consideration $ 14.9 Fair value of non-controlling interests 6.7 Aggregate acquisition date fair value $ 21.6 Net assets acquired: Current assets $ 1.5 Property and equipment 1.7 Goodwill 19.8 Right-of-use operating lease assets 9.0 Current liabilities (1.7) Right-of-use operating lease liabilities (8.7) Aggregate acquisition date fair value $ 21.6 The fair values assigned to certain assets acquired and liabilities assumed by the Company have been estimated on a preliminary basis and are subject to change as new facts and circumstances emerge that were present at the date of acquisition. During the six months ended June 30, 2020, no significant changes were made to the purchase price allocation of assets and liabilities, existing at the date of acquisition, related to individual acquisitions completed in 2019. The goodwill acquired was allocated to the Company's surgical facility services reportable segment. The results of operations of the acquisitions were included in the Company’s results of operations beginning on the dates of acquisition and were not considered significant for the six months ended June 30, 2020. Disposals During the six months ended June 30, 2020, the Company sold its interests in two surgery centers, one of which was previously accounted for as an equity method investment, for net cash proceeds of $9.4 million, and recognized a net pre-tax loss of $3.1 million included in loss on disposals and deconsolidations, net in the condensed consolidated statement of operations for the six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3:30Z</dcterms:created>
  <dcterms:modified xmlns:dcterms="http://purl.org/dc/terms/" xmlns:xsi="http://www.w3.org/2001/XMLSchema-instance" xsi:type="dcterms:W3CDTF">2020-08-05T16:03:30Z</dcterms:modified>
</cp:coreProperties>
</file>